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Shipping and Handling Costs" sheetId="9" state="visible" r:id="rId9"/>
    <sheet xmlns:r="http://schemas.openxmlformats.org/officeDocument/2006/relationships" name="Promotional Costs" sheetId="10" state="visible" r:id="rId10"/>
    <sheet xmlns:r="http://schemas.openxmlformats.org/officeDocument/2006/relationships" name="Inventories" sheetId="11" state="visible" r:id="rId11"/>
    <sheet xmlns:r="http://schemas.openxmlformats.org/officeDocument/2006/relationships" name="Net Income Per Common Share" sheetId="12" state="visible" r:id="rId12"/>
    <sheet xmlns:r="http://schemas.openxmlformats.org/officeDocument/2006/relationships" name="Accumulated Other Comprehensive" sheetId="13" state="visible" r:id="rId13"/>
    <sheet xmlns:r="http://schemas.openxmlformats.org/officeDocument/2006/relationships" name="Re-engineering and Impairment C"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Retirement Benefit Plans" sheetId="19" state="visible" r:id="rId19"/>
    <sheet xmlns:r="http://schemas.openxmlformats.org/officeDocument/2006/relationships" name="Income Taxes" sheetId="20" state="visible" r:id="rId20"/>
    <sheet xmlns:r="http://schemas.openxmlformats.org/officeDocument/2006/relationships" name="Statement of Cash Flow Suppleme" sheetId="21" state="visible" r:id="rId21"/>
    <sheet xmlns:r="http://schemas.openxmlformats.org/officeDocument/2006/relationships" name="Stock Based Compensation" sheetId="22" state="visible" r:id="rId22"/>
    <sheet xmlns:r="http://schemas.openxmlformats.org/officeDocument/2006/relationships" name="Allowance for Long-Term Receiva" sheetId="23" state="visible" r:id="rId23"/>
    <sheet xmlns:r="http://schemas.openxmlformats.org/officeDocument/2006/relationships" name="Guarantor Information" sheetId="24" state="visible" r:id="rId24"/>
    <sheet xmlns:r="http://schemas.openxmlformats.org/officeDocument/2006/relationships" name="New Accounting Pronouncement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Net Income Per Common Share (Ta" sheetId="29" state="visible" r:id="rId29"/>
    <sheet xmlns:r="http://schemas.openxmlformats.org/officeDocument/2006/relationships" name="Accumulated Other Comprehensi30" sheetId="30" state="visible" r:id="rId30"/>
    <sheet xmlns:r="http://schemas.openxmlformats.org/officeDocument/2006/relationships" name="Re-engineering and Impairment31" sheetId="31" state="visible" r:id="rId31"/>
    <sheet xmlns:r="http://schemas.openxmlformats.org/officeDocument/2006/relationships" name="Segment Information (Tables)" sheetId="32" state="visible" r:id="rId32"/>
    <sheet xmlns:r="http://schemas.openxmlformats.org/officeDocument/2006/relationships" name="Debt (Tables)" sheetId="33" state="visible" r:id="rId33"/>
    <sheet xmlns:r="http://schemas.openxmlformats.org/officeDocument/2006/relationships" name="Derivative Instruments and He34" sheetId="34" state="visible" r:id="rId34"/>
    <sheet xmlns:r="http://schemas.openxmlformats.org/officeDocument/2006/relationships" name="Retirement Benefit Plans (Table" sheetId="35" state="visible" r:id="rId35"/>
    <sheet xmlns:r="http://schemas.openxmlformats.org/officeDocument/2006/relationships" name="Stock Based Compensation (Table" sheetId="36" state="visible" r:id="rId36"/>
    <sheet xmlns:r="http://schemas.openxmlformats.org/officeDocument/2006/relationships" name="Allowance for Long-Term Recei37" sheetId="37" state="visible" r:id="rId37"/>
    <sheet xmlns:r="http://schemas.openxmlformats.org/officeDocument/2006/relationships" name="Guarantor Information (Tables)" sheetId="38" state="visible" r:id="rId38"/>
    <sheet xmlns:r="http://schemas.openxmlformats.org/officeDocument/2006/relationships" name="Summary of Significant Accoun39" sheetId="39" state="visible" r:id="rId39"/>
    <sheet xmlns:r="http://schemas.openxmlformats.org/officeDocument/2006/relationships" name="Shipping and Handling Costs (De" sheetId="40" state="visible" r:id="rId40"/>
    <sheet xmlns:r="http://schemas.openxmlformats.org/officeDocument/2006/relationships" name="Promotional Costs (Details)" sheetId="41" state="visible" r:id="rId41"/>
    <sheet xmlns:r="http://schemas.openxmlformats.org/officeDocument/2006/relationships" name="Inventories (Details)" sheetId="42" state="visible" r:id="rId42"/>
    <sheet xmlns:r="http://schemas.openxmlformats.org/officeDocument/2006/relationships" name="Net Income Per Common Share (De" sheetId="43" state="visible" r:id="rId43"/>
    <sheet xmlns:r="http://schemas.openxmlformats.org/officeDocument/2006/relationships" name="Accumulated Other Comprehensi44" sheetId="44" state="visible" r:id="rId44"/>
    <sheet xmlns:r="http://schemas.openxmlformats.org/officeDocument/2006/relationships" name="Re-engineering and Impairment45" sheetId="45" state="visible" r:id="rId45"/>
    <sheet xmlns:r="http://schemas.openxmlformats.org/officeDocument/2006/relationships" name="Segment Information (Details)" sheetId="46" state="visible" r:id="rId46"/>
    <sheet xmlns:r="http://schemas.openxmlformats.org/officeDocument/2006/relationships" name="Debt (Details)"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Fair Value Measurements (Narrat" sheetId="52" state="visible" r:id="rId52"/>
    <sheet xmlns:r="http://schemas.openxmlformats.org/officeDocument/2006/relationships" name="Retirement Benefit Plans (Detai" sheetId="53" state="visible" r:id="rId53"/>
    <sheet xmlns:r="http://schemas.openxmlformats.org/officeDocument/2006/relationships" name="Income Taxes (Details)" sheetId="54" state="visible" r:id="rId54"/>
    <sheet xmlns:r="http://schemas.openxmlformats.org/officeDocument/2006/relationships" name="Statement of Cash Flow Supple55" sheetId="55" state="visible" r:id="rId55"/>
    <sheet xmlns:r="http://schemas.openxmlformats.org/officeDocument/2006/relationships" name="Stock Based Compensation (Detai" sheetId="56" state="visible" r:id="rId56"/>
    <sheet xmlns:r="http://schemas.openxmlformats.org/officeDocument/2006/relationships" name="Allowance for Long-Term Recei57" sheetId="57" state="visible" r:id="rId57"/>
    <sheet xmlns:r="http://schemas.openxmlformats.org/officeDocument/2006/relationships" name="Guarantor Information (Details)" sheetId="58" state="visible" r:id="rId58"/>
    <sheet xmlns:r="http://schemas.openxmlformats.org/officeDocument/2006/relationships" name="New Accounting Pronouncements ("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8</t>
  </si>
  <si>
    <t>Apr. 26, 2018</t>
  </si>
  <si>
    <t>Document Information [Line Items]</t>
  </si>
  <si>
    <t>Entity Registrant Name</t>
  </si>
  <si>
    <t>TUPPERWARE BRANDS CORP</t>
  </si>
  <si>
    <t>Entity Central Index Key</t>
  </si>
  <si>
    <t>Trading Symbol</t>
  </si>
  <si>
    <t>TUP</t>
  </si>
  <si>
    <t>Current Fiscal Year End Date</t>
  </si>
  <si>
    <t>--12-29</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Income - USD ($) shares in Millions, $ in Millions</t>
  </si>
  <si>
    <t>Apr. 01, 2017</t>
  </si>
  <si>
    <t>Net sales</t>
  </si>
  <si>
    <t>Cost of products sold</t>
  </si>
  <si>
    <t>Gross margin</t>
  </si>
  <si>
    <t>Delivery, sales and administrative expense</t>
  </si>
  <si>
    <t>Re-engineering and impairment charges</t>
  </si>
  <si>
    <t>[1]</t>
  </si>
  <si>
    <t>Gains on disposal of assets</t>
  </si>
  <si>
    <t>Operating income</t>
  </si>
  <si>
    <t>Interest income</t>
  </si>
  <si>
    <t>Interest expense</t>
  </si>
  <si>
    <t>Other expense</t>
  </si>
  <si>
    <t>Income before income taxes</t>
  </si>
  <si>
    <t>Provision for income taxes</t>
  </si>
  <si>
    <t>Net income</t>
  </si>
  <si>
    <t>Earnings per share:</t>
  </si>
  <si>
    <t>Basic</t>
  </si>
  <si>
    <t>Diluted</t>
  </si>
  <si>
    <t>Weighted-average shares outstanding:</t>
  </si>
  <si>
    <t>Dividends declared per common share</t>
  </si>
  <si>
    <t>(a)See Note 7 to the Consolidated Financial Statements for a discussion of re-engineering and impairment charges.</t>
  </si>
  <si>
    <t>Consolidated Statements of Comprehensive Income - USD ($) $ in Millions</t>
  </si>
  <si>
    <t>Other comprehensive income:</t>
  </si>
  <si>
    <t>Foreign currency translation adjustments</t>
  </si>
  <si>
    <t>Deferred loss on cash flow hedges, net of tax benefit of $0.3 and $1.4, respectively</t>
  </si>
  <si>
    <t>Pension and other post-retirement costs, net of tax benefit of $0.6 and $0.7, respectively</t>
  </si>
  <si>
    <t>Other comprehensive income</t>
  </si>
  <si>
    <t>Total comprehensive income</t>
  </si>
  <si>
    <t>Consolidated Statements of Comprehensive Income (Parenthetical) - USD ($) $ in Millions</t>
  </si>
  <si>
    <t>Deferred gain (loss) on cash flow hedges, tax (benefit) provision</t>
  </si>
  <si>
    <t>Pension and other post retirement costs, tax (provision) benefit</t>
  </si>
  <si>
    <t>Consolidated Balance Sheets - USD ($) $ in Millions</t>
  </si>
  <si>
    <t>Dec. 30, 2017</t>
  </si>
  <si>
    <t>ASSETS</t>
  </si>
  <si>
    <t>Cash and cash equivalents</t>
  </si>
  <si>
    <t>Accounts receivable, less allowances of $42.6 and $38.2, respectively</t>
  </si>
  <si>
    <t>Inventories</t>
  </si>
  <si>
    <t>Non-trade amounts receivable, net</t>
  </si>
  <si>
    <t>Prepaid expenses and other current assets</t>
  </si>
  <si>
    <t>Total current assets</t>
  </si>
  <si>
    <t>Deferred income tax benefits, net</t>
  </si>
  <si>
    <t>Property, plant and equipment, net</t>
  </si>
  <si>
    <t>Long-term receivables, less allowances of $16.5 and $16.5, respectively</t>
  </si>
  <si>
    <t>Trademarks and tradename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 (deficit):</t>
  </si>
  <si>
    <t>Preferred stock, $0.01 par value, 200,000,000 shares authorized; none issued</t>
  </si>
  <si>
    <t>Common stock, $0.01 par value, 600,000,000 shares authorized; 63,607,090 shares issued</t>
  </si>
  <si>
    <t>Paid-in capital</t>
  </si>
  <si>
    <t>Retained earnings</t>
  </si>
  <si>
    <t>Treasury stock, 12,489,693 and 12,549,392 shares, respectively, at cost</t>
  </si>
  <si>
    <t>Accumulated other comprehensive loss</t>
  </si>
  <si>
    <t>Total shareholders' deficit</t>
  </si>
  <si>
    <t>Total liabilities and shareholders' deficit</t>
  </si>
  <si>
    <t>Consolidated Balance Sheets (Parenthetical) - USD ($) $ in Millions</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 USD ($) $ in Millions</t>
  </si>
  <si>
    <t>Operating Activities:</t>
  </si>
  <si>
    <t>Changes in assets and liabilities:</t>
  </si>
  <si>
    <t>Net cash impact from hedging activity</t>
  </si>
  <si>
    <t>Net cash used in operating activities</t>
  </si>
  <si>
    <t>Investing Activities:</t>
  </si>
  <si>
    <t>Capital expenditures</t>
  </si>
  <si>
    <t>Proceeds from disposal of property, plant and equipment</t>
  </si>
  <si>
    <t>Net cash used in investing activities</t>
  </si>
  <si>
    <t>Financing Activities:</t>
  </si>
  <si>
    <t>Dividend payments to shareholders</t>
  </si>
  <si>
    <t>Proceeds from exercise of stock options</t>
  </si>
  <si>
    <t>Repurchase of common stock</t>
  </si>
  <si>
    <t>Repayment of capital lease obligations</t>
  </si>
  <si>
    <t>Net change in short-term debt</t>
  </si>
  <si>
    <t>Net cash provided by financing activities</t>
  </si>
  <si>
    <t>Effect of Exchange Rate on Cash, Cash Equivalents, Restricted Cash and Restricted Cash Equivalents</t>
  </si>
  <si>
    <t>Net change in cash, cash equivalents and restricted cash</t>
  </si>
  <si>
    <t>Cash, cash equivalents and restricted cash at beginning of year</t>
  </si>
  <si>
    <t>Cash, cash equivalents and restricted cash at end of period</t>
  </si>
  <si>
    <t>Summary of Significant Accounting Policies</t>
  </si>
  <si>
    <t>Accounting Policies [Abstract]</t>
  </si>
  <si>
    <t>Summary of Significant Accounting Policies 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7 financial statements included in the Company's Annual Report on Form 10-K for the year ended December 30, 2017 . Certain prior year amounts have been reclassified to conform with current year presentation. This includes changes to the presentation of pension costs in other expense in the Company's Consolidated Statement of Income under ASU 2017-07, Improving the Presentation of Net Periodic Pension Costs and Net Periodic Post-Retirement Benefit Costs . For applying the retrospective presentation requirements under this standard, the Company used the practical expedient that allows for the use of amounts disclosed in its retirement benefit plans note for the year ended December 30, 2017 as the estimation basis.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Revenue Recognition: On December 31, 2017, the Company adopted new guidance on revenue from contracts with customers using the modified retrospective method. There was no impact on beginning retained earnings from the adoption as of December 31, 2017. Results for reporting periods beginning December 31, 2017 are presented under the new guidance, while prior period amounts continue to be reported in accordance with previous guidance without revision. Under the new guidance, the contract is defined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Generally, payment is either received in advance or in a relatively short period of time following shipment.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The amount deferred in the first quarter of 2018 was not material. Compared with historical accounting under the previous guidance, the Company estimates revenue in the first quarter of 2018 would have been $6.0 million lower. This primarily reflects, under previous guidance in 2017, certain operating segments recording revenue upon delivery that is now recording revenue upon shipment under the new guidance. The impact to the Company's consolidated balance sheet as a result of adopting the new guidance was not significant. The Company primarily disaggregates revenue based on geography. Refer to disaggregation information included in Note 8 to the Consolidated Financial Statements.</t>
  </si>
  <si>
    <t>Shipping and Handling Costs</t>
  </si>
  <si>
    <t>Shipping and Handling Costs [Abstract]</t>
  </si>
  <si>
    <t>Shipping and Handling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 (“DS&amp;A”). Distribution costs are comprised of outbound freight and associated labor costs. Fees billed to customers associated with the distribution of products are classified as revenue. The distribution costs included in DS&amp;A expense for the first quarters of 2018 and 2017 were $35.5 million and $34.8 million , respectively.</t>
  </si>
  <si>
    <t>Promotional Costs</t>
  </si>
  <si>
    <t>Promotional Costs [Abstract]</t>
  </si>
  <si>
    <t>Promotional Costs The Company frequently makes promotional offers to members of its independent sales force to encourage them to fulfill specific goals or targets for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88.4 million and $95.9 million for the first quarters of 2018 and 2017 , respectively.</t>
  </si>
  <si>
    <t>Inventory, Net [Abstract]</t>
  </si>
  <si>
    <t>Inventories (In millions) March 31, December 30, Finished goods $ 219.1 $ 203.5 Work in process 30.8 26.0 Raw materials and supplies 36.8 32.7 Total inventories $ 286.7 $ 262.2</t>
  </si>
  <si>
    <t>Net Income Per Common Share</t>
  </si>
  <si>
    <t>Earnings Per Share [Abstract]</t>
  </si>
  <si>
    <t>Net Income Per Common Share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elements of the earnings per share computations were as follows: 13 weeks ended (In millions, except per share amounts) March 31, April 1, Net income $ 35.7 $ 47.4 Weighted average shares of common stock outstanding 51.1 50.7 Common equivalent shares: Assumed exercise of dilutive options, restricted shares, restricted stock units and performance share units 0.2 0.3 Weighted average common and common equivalent shares outstanding 51.3 51.0 Basic earnings per share $ 0.70 $ 0.94 Diluted earnings per share $ 0.70 $ 0.93 Shares excluded from the determination of potential common stock because inclusion would have been anti-dilutive 2.0 1.7</t>
  </si>
  <si>
    <t>Accumulated Other Comprehensive Loss</t>
  </si>
  <si>
    <t>Accumulated Other Comprehensive Loss [Abstract]</t>
  </si>
  <si>
    <t>Accumulated Other Comprehensive Loss (In millions, net of tax) Foreign Currency Items Cash Flow Hedges Pension and Other Post-retirement Items Total Balance at December 30, 2017 $ (501.9 ) $ 1.6 $ (29.1 ) $ (529.4 ) Other comprehensive income (loss) before reclassifications 10.1 (0.8 ) (1.6 ) 7.7 Amounts reclassified from accumulated other comprehensive loss — 0.1 (0.1 ) — Net current-period other comprehensive income (loss) 10.1 (0.7 ) (1.7 ) 7.7 Balance at March 31, 2018 $ (491.8 ) $ 0.9 $ (30.8 ) $ (521.7 ) (In millions, net of tax) Foreign Currency Items Cash Flow Hedges Pension and Other Post-retirement Items Total Balance at December 31, 2016 $ (544.3 ) $ 4.9 $ (32.1 ) $ (571.5 ) Other comprehensive income (loss) before reclassifications 42.4 (3.4 ) (2.4 ) 36.6 Amounts reclassified from accumulated other comprehensive loss — (1.1 ) 0.7 (0.4 ) Net current-period other comprehensive income (loss) 42.4 (4.5 ) (1.7 ) 36.2 Balance at April 01, 2017 $ (501.9 ) $ 0.4 $ (33.8 ) $ (535.3 ) Pretax amounts reclassified from accumulated other comprehensive loss that related to cash flow hedges consisted of net gains of $0.1 million and $1.6 million for the first quarters of 2018 and 2017 , respectively. Associated with these items were tax provisions of $0.2 million and $0.5 million , respectively. See Note 10 for further discussion of derivatives. For the first quarters of 2018 and 2017 , pretax amounts reclassified from accumulated other comprehensive loss related to pension and other post-retirement items consisted of prior service benefits of $0.4 million in each quarter, actuarial losses of $0.1 million and $0.4 million , respectively, and pension settlement costs of $0.1 million and $0.8 million , respectively. Associated with these items were a tax provision of $0.1 million and a tax benefit of $0.1 million , respectively. See Note 12 to the Consolidated Financial Statements for further discussion of pension and other post-retirement benefit costs.</t>
  </si>
  <si>
    <t>Re-engineering and Impairment Costs</t>
  </si>
  <si>
    <t>Restructuring Charges [Abstract]</t>
  </si>
  <si>
    <t>Re-engineering and Impairment Costs The Company recorded $7.6 million and $2.3 million in re-engineering charges during the first quarters of 2018 and 2017 , respectively. In 2018, the re-engineering and impairment charges incurred were primarily related to severance costs and restructuring actions taken in connection with the Company's plans, through 2018 or 2019, to rationalize its supply chain and to adjust the cost base of several marketing units. The restructuring charges also relate to the Company's decision to wind-down the Beauticontrol reporting unit in 2017. The Company recorded in the first quarter of 2018, $0.7 million in cost of sales for inventory obsolescence in connection with the Company's re-engineering plan. In the first quarter of 2017, the re-engineering and impairment charges were primarily related to severance costs incurred for headcount reductions in several of the Company’s operations in connection with changes in its management and organizational structures. The total cost of the restructuring actions is estimated to be $100 million to $110 million from the second quarter of 2017 forward. This excludes the benefit of selling fixed assets that will become excess in light of the re-engineering actions. The Company expects about 90 percent of second quarter 2017 forward re-engineering costs to require cash outflows and for these to be funded with cash flow from operations, net of investing activities as well as asset sales as a result of the restructuring actions, notwithstanding the timing during each fiscal year in which the Company generates the majority of its cash. Of the total costs, the Company estimates that about 80 percent relates to severance and benefits related to headcount reductions, while the balance is predominantly related to costs to exit leases and other contracts, as well as write-offs of excess assets for which there are not expected to be disposal proceeds. The re-engineering charges by segment during the first quarter of 2018 were as follows: 13 weeks ended (In millions) March 31, Europe $ 5.7 Asia Pacific 0.8 North America 0.7 South America 0.4 Total re-engineering charges $ 7.6 The balances included in accrued liabilities related to re-engineering and impairment charges as of March 31, 2018 and December 30, 2017 were as follows: (In millions) March 31, December 30, Beginning of the year balance $ 45.4 $ 1.6 Provision 7.6 63.7 Non-cash charges (0.3 ) (0.4 ) Cash expenditures: Severance (5.2 ) (12.7 ) Other (4.6 ) (6.8 ) Currency translation adjustment 1.6 — End of period balance $ 44.5 $ 45.4 The accrual balance as of March 31, 2018 , related primarily to severance payments to be made through the fourth quarter of 2018.</t>
  </si>
  <si>
    <t>Segment Information</t>
  </si>
  <si>
    <t>Segment Reporting [Abstract]</t>
  </si>
  <si>
    <t>Segment Information The Company manufactures and distributes a broad portfolio of products, primarily through independent direct sales consultants. Certain operating segments have been aggregated based upon geography, consistency of economic substance, products, production process, class of customers and distribution method. Effective in the fourth quarter of 2017, in connection with the closure of its Beauticontrol business, the Company changed its segment reporting. The change was to combine its previous Beauty North America and Tupperware North America segments into one North America segment. Comparable information from all historical periods presented has been revised to conform with the new presentation. The Company's reportable segments primarily sell design-centric preparation, storage and serving solutions for the kitchen and home through the Tupperware® brand. Europe includes Avroy Shlain® in South Africa and Nutrimetics® in France, which sell beauty and personal care products. Some units in Asia Pacific also sell beauty and personal care products under the NaturCare®, Nutrimetics® and Fuller® brands. North America also includes the Fuller Mexico beauty and personal care products business and sells products under the Fuller Cosmetics® brand in that unit and in Central America. South America also sells beauty products under the Fuller®, Nutrimetics® and Nuvo® brands. Worldwide sales of beauty and personal care products totaled $72.8 million and $79.6 million in the first quarters of 2018 and 2017 , respectively. 13 weeks ended (In millions) March 31, April 1, Net sales: Europe $ 143.9 $ 149.5 Asia Pacific 172.2 177.3 North America 135.0 131.3 South America 91.5 96.7 Total net sales $ 542.6 $ 554.8 Segment profit: Europe $ 12.4 $ 19.9 Asia Pacific 37.9 40.0 North America 19.0 15.8 South America 17.3 18.2 Total segment profit $ 86.6 $ 93.9 Unallocated expenses (12.4 ) (16.4 ) Re-engineering and impairment charges (a) (7.6 ) (2.3 ) Gains on disposal of assets 2.2 0.1 Interest expense, net (10.4 ) (11.1 ) Income before taxes $ 58.4 $ 64.2 (In millions) March 31, December 30, Identifiable assets: Europe $ 322.3 $ 308.5 Asia Pacific 311.9 297.2 North America 289.1 266.3 South America 155.2 138.6 Corporate 366.3 377.4 Total identifiable assets $ 1,444.8 $ 1,388.0 _________________________ (a) See Note 7 to the Consolidated Financial Statements for a discussion of re-engineering and impairment charges.</t>
  </si>
  <si>
    <t>Debt</t>
  </si>
  <si>
    <t>Debt Disclosure [Abstract]</t>
  </si>
  <si>
    <t>Debt Debt Obligations (In millions) March 31, December 30, 2017 Fixed rate senior notes due 2021 $ 599.6 $ 599.5 Five year Revolving Credit Agreement (a) 222.2 131.0 Belgium facility capital lease 7.3 7.5 Other 10.2 0.1 Total debt obligations $ 839.3 $ 738.1 ____________________ (a) $100.2 million and $96.1 million denominated in euros as of March 31, 2018 and December 30, 2017 , respectively. Credit Agreement As of March 31, 2018 , the Company had a weighted average interest rate on outstanding LIBOR -based borrowings of 2.5 percent under its multicurrency Amended and Restated Credit Agreement (“Credit Agreement”). At March 31, 2018 , the Company had $464.3 million of unused lines of credit, including $376.3 million under the committed, secured Credit Agreement, and $88.0 million available under various uncommitted lines around the world. The Credit Agreement has customary financial covenants related to interest coverage and leverage. These restrictions are not expected to impact the Company's operations. As of March 31, 2018 , and currently, the Company had considerable cushion under its financial covenants.</t>
  </si>
  <si>
    <t>Derivative Instruments and Hedging Activities</t>
  </si>
  <si>
    <t>General Discussion of Derivative Instruments and Hedging Activities [Abstract]</t>
  </si>
  <si>
    <t xml:space="preserve">Derivative Instruments and Hedging Activities 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equity hedge.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The forward points on fair value hedges resulted in pretax gains of $6.1 million and $4.8 million in the first quarters of 2018 and 2017 , respectively. The Company also uses derivative financial instruments to hedge foreign currency exposures resulting from certain forecasted purchases and classifies these as cash flow hedges. At initiation, the Company's cash flow hedge contracts are generally for periods ranging from one to fifteen months . The effective portion of the gain or loss on the hedging instrument is recorded in other comprehensive income and is reclassified into earnings as the transactions being hedged are recorded. As such, the balance at the end of the current reporting period in other comprehensive income, related to cash flow hedges, will generally be reclassified into earnings within the next twelve months . The associated asset or liability on the open hedges is recorded in other current assets or accrued liabilities, as applicable. In assessing hedge effectiveness, the Company excludes forward points, which are included as a component of interest expense. The Company also uses financial instruments, such as forward contracts and certain euro denominated borrowings under its Credit Agreement, to hedge a portion of its net equity investment in international operations and classifies these as net equity hedges. Changes in the value of these financial instruments, excluding any ineffective portion of the hedges, are included in foreign currency translation adjustments within accumulated other comprehensive loss . The Company recorded, net of tax, in other comprehensive income net losses of $16.9 million and $21.3 million associated with these hedges in the first quarter of 2018 and 2017 , respectively. Due to the permanent nature of the investments, the Company does not anticipate reclassifying any portion of these amounts to the income statement in the next twelve months. In assessing hedge effectiveness, the Company excludes forward points, which are included as a component of interest expense. While the forward contracts used for net equity and fair value hedges of non-permanent intercompany balances mitigate its exposure to foreign exchange gains or losses, they result in an impact to operating cash flows as they are settled, whereas the hedged items do not generate offsetting cash flows. The net cash flow impact of these currency hedges for the first quarters of 2018 and 2017 were inflows of $5.4 million and $10.2 million , respectively. The Company considers the total notional value of its forward contracts as the best measure of the volume of derivative transactions. As of March 31, 2018 and December 30, 2017 , the notional amounts of outstanding forward contracts to purchase currencies were $91.4 million and $111.1 million , respectively, and the notional amounts of outstanding forward contracts to sell currencies were $99.7 million and $112.1 million , respectively. As of March 31, 2018 , the notional values of the largest positions outstanding were to purchase $62.9 million of U.S. dollars and to sell $31.4 million of Mexican pesos. The following table summarizes the Company's derivative positions, which are the only assets and liabilities recorded at fair value on a recurring basis, and the impact they had on the Company's financial position as of March 31, 2018 and December 30, 2017 . Fair values were determined based on third party quotations (Level 2 fair value measurement): Asset derivatives Liability derivatives Fair value Fair value Derivatives designated as hedging instruments ( in millions ) Balance sheet location Mar 31, Dec 30, Balance sheet location Mar 31, Dec 30, Foreign exchange contracts Non-trade amounts receivable $ 31.6 $ 32.2 Accrued liabilities $ 38.1 $ 29.6 The following table summarizes the impact of the Company's fair value hedging positions on the results of operations for the first quarters of 2018 and 2017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8 2017 2018 2017 Foreign exchange contracts Other expense $ 15.1 $ 28.2 Other expense $ (14.7 ) $ (28.1 ) The following table summarizes the impact of the Company's hedging activities on comprehensive income for the first quarters of 2018 and 2017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8 2017 2018 2017 2018 2017 Foreign exchange contracts $ (0.9 ) $ (4.4 ) Cost of products sold $ 0.1 $ 1.6 Interest expense $ (1.1 ) $ (1.3 ) Net equity hedging relationships Foreign exchange contracts (17.6 ) (30.0 ) Interest expense (6.0 ) (5.8 ) Euro denominated debt (4.1 ) (3.3 ) </t>
  </si>
  <si>
    <t>Fair Value Measurements</t>
  </si>
  <si>
    <t>Fair Value Disclosures [Abstract]</t>
  </si>
  <si>
    <t>Fair Value Measurements Due to their short maturities or their insignificance, the carrying amounts of cash and cash equivalents, accounts and notes receivable, accounts payable, accrued liabilities and short-term borrowings approximated their fair values at March 31, 2018 and December 30, 2017 . The Company estimates that, based on current market conditions, the value of its 4.75% , 2021 senior notes was $619.7 million at March 31, 2018 , compared with the carrying value of $599.6 million . The higher fair value resulted from changes, since issuance, in the corporate debt markets and investor preferences. The fair value of debt is classified as a Level 2 liability, and is estimated using quoted market prices as provided in secondary markets that consider the Company's credit risk and market related conditions. See Note 10 to the Consolidated Financial Statements for discussion of the Company's derivative instruments and related fair value measurements.</t>
  </si>
  <si>
    <t>Retirement Benefit Plans</t>
  </si>
  <si>
    <t>Defined Benefit Plans and Other Postretirement Benefit Plans Disclosures [Abstract]</t>
  </si>
  <si>
    <t>Retirement Benefit Plans Components of net periodic benefit cost for the first quarters ended March 31, 2018 and April 1, 2017 were as follows: First Quarter Pension benefits Post-retirement benefits (In millions) 2018 2017 2018 2017 Service cost $ 2.6 $ 2.6 $ — $ — Interest cost 1.4 1.4 0.1 0.2 Expected return on plan assets (1.1 ) (1.2 ) — — Settlement/curtailment 0.1 0.8 — — Net amortization — 0.3 (0.3 ) (0.3 ) Net periodic benefit cost $ 3.0 $ 3.9 $ (0.2 ) $ (0.1 ) During the first quarters of 2018 and 2017 , approximately $0.2 million of pretax gain and $0.8 million of pretax expense, respectively, were reclassified from other comprehensive income to a component of net periodic benefit cost. As they relate to non-U.S. plans, the Company uses current exchange rates to make these reclassifications. The impact of exchange rate fluctuations is included on the net amortization line of the table above. The Company included $0.2 million and $1.2 million related to the components of net periodic benefit cost, excluding service cost, in other expense in the first quarter of 2018 and 2017, respectively.</t>
  </si>
  <si>
    <t>Income Taxes</t>
  </si>
  <si>
    <t>Income Tax Disclosure [Abstract]</t>
  </si>
  <si>
    <t>Income Taxes The effective tax rate for the first quarters of 2018 and 2017 were 38.8 percent and 26.2 percent , respectively. The change in the rate was primarily due to the estimated impact of Global Intangible Low-taxed Income (GILTI) under the newly enacted Tax Cuts and Jobs Act (Tax Act). The Company continues to evaluate the impact of the GILTI provisions under the Tax Act which are complex and subject to continuing regulatory interpretation by the U.S. Internal Revenue Servic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election with respect to the new GILTI Tax rules will depend, in part, on further guidance issued by the IRS, and on analyzing its global income to determine whether it can reasonably estimate the tax impact. While the Company has included an estimate of GILTI in its estimated effective tax rate for 2018, it has not completed its analysis and is not yet able to determine which method to elect. Adjustments related to the amount of GILTI Tax recorded in its Consolidated Financial Statements may be required based on the outcome of this election. As of March 31, 2018 and December 30, 2017 , the Company's accrual for uncertain tax positions was $20.3 million and $19.8 million , respectively. The Company estimates that as of March 31, 2018 , approximately $19.6 million of the unrecognized tax benefits, if recognized, will impact the effective tax rate. Interest and penalties related to uncertain tax positions in the Company's global operations are recorded as a component of the provision for income taxes. Accrued interest and penalties were $7.4 million and $7.3 million as of the periods ended March 31, 2018 and December 30, 2017 , respectively. The Company estimates that it may settle one or more audits in the next twelve months that may result in cash payments decreasing the amount of accrual for uncertain tax positions by up to $2.9 million . For the remaining balance as of March 31, 2018 ,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r reversal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si>
  <si>
    <t>Statement of Cash Flow Supplemental Disclosure</t>
  </si>
  <si>
    <t>Supplemental Cash Flow Elements [Abstract]</t>
  </si>
  <si>
    <t>Statement of Cash Flow Supplemental Disclosure Under the Company's stock incentive programs, in certain jurisdictions, employees are allowed to use shares retained by the Company to satisfy minimum statutorily required withholding taxes. In the first quarters of 2018 and 2017 , 20,145 and 8,553 shares, respectively, were retained to fund withholding taxes, with values totaling $1.0 million and $0.5 million , respectively, which were included as stock repurchases in the Condensed Consolidated Statements of Cash Flows. Restricted cash is recorded in either prepaid and other current assets or in long-term other assets.</t>
  </si>
  <si>
    <t>Stock Based Compensation</t>
  </si>
  <si>
    <t>Disclosure of Compensation Related Costs, Share-based Payments [Abstract]</t>
  </si>
  <si>
    <t>Stock Based Compensation Stock option activity for 2018 is summarized in the following table: Shares subject to option Weighted average exercise price per share Aggregate intrinsic value (in millions) Outstanding at December 30, 2017 3,045,316 $ 58.96 Expired / Forfeited (4,823 ) 57.94 Exercised (3,747 ) 57.78 Outstanding at March 31, 2018 3,036,746 $ 58.96 $ 0.7 Exercisable at March 31, 2018 1,800,064 $ 59.56 $ 0.7 The intrinsic value of options exercised totaled $1.0 million in the first quarter of 2017 and was not significant in 2018 . The Company also has time-vested, performance-vested and market-vested share awards. The activity for such awards in 2018 is summarized in the following table: Shares outstanding Weighted average grant date fair value December 30, 2017 635,507 $ 58.59 Time-vested shares granted 4,957 60.53 Market-vested shares granted 24,571 63.48 Performance shares granted 92,621 50.51 Performance share adjustments (30,345 ) 55.70 Vested (75,452 ) 71.18 Forfeited (24,230 ) 60.23 March 31, 2018 627,629 $ 56.16 Compensation expense related to the Company's stock-based compensation for the first quarters ended March 31, 2018 and April 1, 2017 were as follows: First Quarter (In millions) 2018 2017 Stock options $ 0.8 $ 0.7 Time, performance and market vested share awards 2.5 4.1 As of March 31, 2018 , total unrecognized stock-based compensation expense related to all stock based awards was $27.5 million , which is expected to be recognized over a weighted average period of 2.0 years .</t>
  </si>
  <si>
    <t>Allowance for Long-Term Receivables</t>
  </si>
  <si>
    <t>Accounts, Notes, Loans and Financing Receivable, Gross, Allowance, and Net [Abstract]</t>
  </si>
  <si>
    <t>Allowance For Long-Term Receivables</t>
  </si>
  <si>
    <t>Allowance for Long-Term Receivables As of March 31, 2018 , $17.1 million of long-term receivables from both active and inactive customers were considered past due, the majority of which were reserved through the Company's allowance for uncollectible accounts. The balance of the allowance for long-term receivables as of March 31, 2018 was as follows: (In millions) Balance at December 30, 2017 $ 16.5 Write-offs 0.1 Provision and reclassifications (0.9 ) Currency translation adjustment 0.8 Balance at March 31, 2018 $ 16.5</t>
  </si>
  <si>
    <t>Guarantor Information</t>
  </si>
  <si>
    <t>Guarantor Information [Abstract]</t>
  </si>
  <si>
    <t>Guarantor Information The Company's payment obligations under its senior notes due in 2021 are fully and unconditionally guaranteed, on a senior secured basis, by Dart Industries Inc. (the "Guarantor"). The guarantee is secured by certain "Tupperware" trademarks and service marks owned by the Guarantor. Condensed consolidated financial information as of March 31, 2018 and December 30, 2017 and for the quarters ended March 31, 2018 and April 1, 2017 for the Company (the "Parent"),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100% owned by the Parent, and there are certain entities within the Non-Guarantors' classification that the Parent owns directly. There are no significant restrictions on the ability of either the Parent or the Guarantor to obtain adequate funds from their respective subsidiaries by dividend or loan that should interfere with their ability to meet their operating needs or debt repayment obligations. Consolidating Statement of Income 13 weeks ended March 31, 2018 (In millions) Parent Guarantor Non-Guarantors Eliminations Total Net sales $ — $ — $ 542.8 $ (0.2 ) $ 542.6 Other revenue — 21.7 10.1 (31.8 ) — Cost of products sold — 10.0 198.7 (29.7 ) 179.0 Gross margin — 11.7 354.2 (2.3 ) 363.6 Delivery, sales and administrative expense 3.0 22.3 266.2 (2.3 ) 289.2 Re-engineering and impairment charges — 0.3 7.3 — 7.6 Gains on disposal of assets — — 2.2 — 2.2 Operating income (loss) (3.0 ) (10.9 ) 82.9 — 69.0 Interest income 5.1 0.5 10.8 (15.7 ) 0.7 Interest expense 9.2 15.5 2.1 (15.7 ) 11.1 Income from equity investments in subsidiaries 40.8 70.5 — (111.3 ) — Other expense (income) (0.6 ) 12.0 (11.2 ) — 0.2 Income before income taxes 34.3 32.6 102.8 (111.3 ) 58.4 Provision (benefit) for income taxes (1.4 ) (6.3 ) 30.4 — 22.7 Net income $ 35.7 $ 38.9 $ 72.4 $ (111.3 ) $ 35.7 Comprehensive income $ 43.4 $ 51.9 $ 98.3 $ (150.2 ) $ 43.4 Consolidating Statement of Income 13 weeks ended April 01, 2017 (In millions) Parent Guarantor Non-Guarantors Eliminations Total Net sales $ — $ — $ 556.7 $ (1.9 ) $ 554.8 Other revenue — 25.5 8.6 (34.1 ) — Cost of products sold — 8.6 202.6 (33.5 ) 177.7 Gross margin — 16.9 362.7 (2.5 ) 377.1 Delivery, sales and administrative expense 3.9 23.2 273.3 (2.5 ) 297.9 Re-engineering and impairment charges — 0.4 1.9 — 2.3 Gains on disposal of assets — — 0.1 — 0.1 Operating income (loss) (3.9 ) (6.7 ) 87.6 — 77.0 Interest income 5.1 0.7 8.3 (13.6 ) 0.5 Interest expense 8.6 14.3 2.3 (13.6 ) 11.6 Income from equity investments in subsidiaries 51.9 78.7 — (130.6 ) — Other expense (income) — 15.4 (13.7 ) — 1.7 Income before income taxes 44.5 43.0 107.3 (130.6 ) 64.2 Provision (benefit) for income taxes (2.9 ) (7.7 ) 27.4 — 16.8 Net income $ 47.4 $ 50.7 $ 79.9 $ (130.6 ) $ 47.4 Comprehensive income $ 83.6 $ 89.4 $ 132.8 $ (222.2 ) $ 83.6 Condensed Consolidating Balance Sheet March 31, 2018 (In millions) Parent Guarantor Non-Guarantors Eliminations Total ASSETS Cash and cash equivalents $ — $ 0.2 $ 157.6 $ — $ 157.8 Accounts receivable, net — — 166.9 — 166.9 Inventories — — 286.7 — 286.7 Non-trade amounts receivable, net — 234.9 53.8 (225.4 ) 63.3 Intercompany receivables 302.8 1,104.8 279.1 (1,686.7 ) — Prepaid expenses and other current assets 0.7 6.7 74.4 (54.8 ) 27.0 Total current assets 303.5 1,346.6 1,018.5 (1,966.9 ) 701.7 Deferred income tax benefits, net 33.4 72.5 143.9 (5.3 ) 244.5 Property, plant and equipment, net — 59.5 224.6 — 284.1 Long-term receivables, net — — 20.6 0.1 20.7 Trademarks and tradenames, net — — 63.1 — 63.1 Goodwill — 2.9 79.0 — 81.9 Investments in subsidiaries 1,228.6 1,466.2 — (2,694.8 ) — Intercompany notes receivable 501.6 102.7 964.4 (1,568.7 ) — Other assets, net 0.6 0.6 75.8 (28.2 ) 48.8 Total assets $ 2,067.7 $ 3,051.0 $ 2,589.9 $ (6,263.8 ) $ 1,444.8 LIABILITIES AND SHAREHOLDERS' EQUITY (DEFICIT) Accounts payable $ — $ 2.1 $ 97.2 $ — $ 99.3 Short-term borrowings and current portion of long-term debt and capital lease obligations 222.2 — 12.0 0.1 234.3 Intercompany payables 1,031.3 489.2 166.2 (1,686.7 ) — Accrued liabilities 286.8 84.7 304.8 (280.2 ) 396.1 Total current liabilities 1,540.3 576.0 580.2 (1,966.8 ) 729.7 Long-term debt and capital lease obligations 599.6 — 5.4 — 605.0 Intercompany notes payable 27.4 1,231.6 309.7 (1,568.7 ) — Other liabilities 8.8 73.3 169.9 (33.5 ) 218.5 Shareholders' equity (deficit) (108.4 ) 1,170.1 1,524.7 (2,694.8 ) (108.4 ) Total liabilities and shareholders' equity $ 2,067.7 $ 3,051.0 $ 2,589.9 $ (6,263.8 ) $ 1,444.8 Condensed Consolidating Balance Sheet December 30, 2017 (In millions) Parent Guarantor Non-Guarantors Eliminations Total ASSETS Cash and cash equivalents $ — $ 0.1 $ 144.0 $ — $ 144.1 Accounts receivable, net — — 144.4 — 144.4 Inventories — — 262.2 — 262.2 Non-trade amounts receivable, net — 179.2 79.4 (200.0 ) 58.6 Intercompany receivables 300.8 1,101.9 255.4 (1,658.1 ) — Prepaid expenses and other current assets 1.1 2.1 82.2 (64.2 ) 21.2 Total current assets 301.9 1,283.3 967.6 (1,922.3 ) 630.5 Deferred income tax benefits, net 33.4 72.6 172.0 — 278.0 Property, plant and equipment, net — 54.9 223.3 — 278.2 Long-term receivables, net — 0.2 19.1 — 19.3 Trademarks and tradenames, net — — 62.5 — 62.5 Goodwill — 2.9 76.0 — 78.9 Investments in subsidiaries 1,174.9 1,371.0 — (2,545.9 ) — Intercompany notes receivable 498.4 100.0 968.9 (1,567.3 ) — Other assets, net 0.6 0.7 69.8 (30.5 ) 40.6 Total assets $ 2,009.2 $ 2,885.6 $ 2,559.2 $ (6,066.0 ) $ 1,388.0 LIABILITIES AND SHAREHOLDERS' EQUITY (DEFICIT) Accounts payable $ — $ 3.1 $ 121.3 $ — $ 124.4 Short-term borrowings and current portion of long-term debt and capital lease obligations 131.1 — 1.9 — 133.0 Intercompany payables 1,013.4 436.1 208.6 (1,658.1 ) — Accrued liabilities 287.0 80.4 298.2 (264.2 ) 401.4 Total current liabilities 1,431.5 519.6 630.0 (1,922.3 ) 658.8 Long-term debt and capital lease obligations 599.5 — 5.6 — 605.1 Intercompany notes payable 88.5 1,172.0 306.8 (1,567.3 ) — Other liabilities 9.1 75.6 189.3 (30.5 ) 243.5 Shareholders' equity (deficit) (119.4 ) 1,118.4 1,427.5 (2,545.9 ) (119.4 ) Total liabilities and shareholders' equity $ 2,009.2 $ 2,885.6 $ 2,559.2 $ (6,066.0 ) $ 1,388.0 Condensed Consolidating Statement of Cash Flows 13 weeks ended March 31, 2018 (In millions) Parent Guarantor Non-Guarantors Eliminations Total Operating Activities: Net cash provided by (used in) operating activities $ (4.4 ) $ (42.9 ) $ 10.6 $ (4.1 ) $ (40.8 ) Investing Activities: Capital expenditures — (5.5 ) (9.7 ) — (15.2 ) Proceeds from disposal of property, plant and equipment — — 5.9 — 5.9 Net intercompany loans (64.3 ) (5.5 ) (56.7 ) 126.5 — Net cash provided by (used in) investing activities (64.3 ) (11.0 ) (60.5 ) 126.5 (9.3 ) Financing Activities: Dividend payments to shareholders (35.4 ) — — — (35.4 ) Dividend payments to parent — — (1.2 ) 1.2 — Proceeds from exercise of stock options 0.2 — — — 0.2 Repurchase of common stock (1.0 ) — — — (1.0 ) Repayment of capital lease obligations — — (0.5 ) — (0.5 ) Net change in short-term debt 87.0 — 10.2 — 97.2 Net intercompany borrowings 17.9 54.1 51.6 (123.6 ) — Net cash provided by (used in) financing activities 68.7 54.1 60.1 (122.4 ) 60.5 Effect of exchange rate changes on cash, cash equivalents and restricted cash — — 4.1 — 4.1 Net change in cash, cash equivalents and restricted cash — 0.2 14.3 — 14.5 Cash, cash equivalents and restricted cash at beginning of year — 0.1 147.1 — 147.2 Cash, cash equivalents and restricted cash at end of period $ — $ 0.3 $ 161.4 $ — $ 161.7 Condensed Consolidating Statement of Cash Flows 13 weeks ended April 01, 2017 (In millions) Parent Guarantor Non-Guarantors Eliminations Total Operating Activities: Net cash provided by (used in) operating activities $ (5.3 ) $ (27.0 ) $ 22.8 $ (8.5 ) $ (18.0 ) Investing Activities: Capital expenditures — (4.8 ) (11.2 ) — (16.0 ) Proceeds from disposal of property, plant and equipment — — 0.3 — 0.3 Net intercompany loans 0.7 22.2 (13.0 ) (9.9 ) — Net cash provided by (used in) investing activities 0.7 17.4 (23.9 ) (9.9 ) (15.7 ) Financing Activities: Dividend payments to shareholders (34.7 ) — — — (34.7 ) Dividend payments to parent — — (1.5 ) 1.5 — Proceeds from exercise of stock options 2.1 — — — 2.1 Repurchase of common stock (0.5 ) — — — (0.5 ) Repayment of capital lease obligations — — (0.4 ) — (0.4 ) Net change in short-term debt 64.7 — 2.9 — 67.6 Net intercompany borrowings (27.0 ) 9.4 0.7 16.9 — Net cash provided by (used in) financing activities 4.6 9.4 1.7 18.4 34.1 Effect of exchange rate changes on cash, cash equivalents and restricted cash — — 4.9 — 4.9 Net change in cash, cash equivalents and restricted cash — (0.2 ) 5.5 — 5.3 Cash, cash equivalents and restricted cash at beginning of year — 0.5 95.6 (0.1 ) 96.0 Cash, cash equivalents and restricted cash at end of period $ — $ 0.3 $ 101.1 $ (0.1 ) $ 101.3</t>
  </si>
  <si>
    <t>New Accounting Pronouncements</t>
  </si>
  <si>
    <t>New Accounting Pronouncements and Changes in Accounting Principles [Abstract]</t>
  </si>
  <si>
    <t>New Accounting Pronouncements In February 2018, the FASB issued an amendment to existing guidance on reclassification of certain tax effects from Accumulated Other Comprehensive Income. Under the amendment, the stranded tax effects resulting from the U.S. Tax Cuts and Jobs Act of 2017 is to be re-classed from accumulated other comprehensive income to retained earnings. This guidance is effective for fiscal years beginning after December 15, 2018, and interim periods within those fiscal years. Early adoption is permitted. The Company is currently evaluating the impact of the adoption of this amendment on its Consolidated Financial Statements. In August 2017, the FASB issued an amendment to existing guidance on hedge accounting. Under the amendment, the impact of both the effective and ineffective components of a hedging relationship is required to be recorded in the same income statement line. After initial qualification, a qualitative assessment of effectiveness is permitted instead of a quantitative test for certain hedges. This guidance is effective for fiscal years beginning after December 15, 2018, and interim periods within those fiscal years. Early adoption is permitted. The Company estimates that based on how it has operated historically between $10 million and $15 million in annual interest expense would have been reclassified into other line items of the Consolidated Statement of Income as a result of adoption of this amendment. In February 2016, the FASB issued an amendment to existing guidance on lease accounting that requires the assets and liabilities arising from operating leases be presented in the balance sheet. This guidance is effective for fiscal years beginning after December 15, 2018. Early adoption is permitted. The Company is currently evaluating the specific impact of the adoption of this amendment on its Consolidated Financial Statements, though it does expect a significant increase in both assets and liabilities upon adoption due to recognition of operating lease assets and related liabilities.</t>
  </si>
  <si>
    <t>Subsequent Event</t>
  </si>
  <si>
    <t>Subsequent Event [Line Items]</t>
  </si>
  <si>
    <t>Subsequent Events</t>
  </si>
  <si>
    <t>Subsequent Event In April 2018, the Company executed a sale and leaseback of its distribution facility in Japan. Cash proceeds from the sale were $22 million .</t>
  </si>
  <si>
    <t>Summary of Significant Accounting Policies (Policies)</t>
  </si>
  <si>
    <t>Basis of Presentation</t>
  </si>
  <si>
    <t>Basis of Presentation: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2017 financial statements included in the Company's Annual Report on Form 10-K for the year ended December 30, 2017 . Certain prior year amounts have been reclassified to conform with current year presentation. This includes changes to the presentation of pension costs in other expense in the Company's Consolidated Statement of Income under ASU 2017-07, Improving the Presentation of Net Periodic Pension Costs and Net Periodic Post-Retirement Benefit Costs . For applying the retrospective presentation requirements under this standard, the Company used the practical expedient that allows for the use of amounts disclosed in its retirement benefit plans note for the year ended December 30, 2017 as the estimation basis. 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balance sheet, statements of income,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t>
  </si>
  <si>
    <t>Use of Estimates</t>
  </si>
  <si>
    <t xml:space="preserve">Use of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si>
  <si>
    <t>Revenue Recognition</t>
  </si>
  <si>
    <t>Revenue Recognition: On December 31, 2017, the Company adopted new guidance on revenue from contracts with customers using the modified retrospective method. There was no impact on beginning retained earnings from the adoption as of December 31, 2017. Results for reporting periods beginning December 31, 2017 are presented under the new guidance, while prior period amounts continue to be reported in accordance with previous guidance without revision. Under the new guidance, the contract is defined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Generally, payment is either received in advance or in a relatively short period of time following shipment.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The amount deferred in the first quarter of 2018 was not material. Compared with historical accounting under the previous guidance, the Company estimates revenue in the first quarter of 2018 would have been $6.0 million lower. This primarily reflects, under previous guidance in 2017, certain operating segments recording revenue upon delivery that is now recording revenue upon shipment under the new guidance. The impact to the Company's consolidated balance sheet as a result of adopting the new guidance was not significant. The Company primarily disaggregates revenue based on geography. Refer to disaggregation information included in Note 8 to the Consolidated Financial Statements.</t>
  </si>
  <si>
    <t>Inventories (Tables)</t>
  </si>
  <si>
    <t>Components of Inventories</t>
  </si>
  <si>
    <t>Net Income Per Common Share (Tables)</t>
  </si>
  <si>
    <t>Elements of Earnings per Share Computations</t>
  </si>
  <si>
    <t>The elements of the earnings per share computations were as follows: 13 weeks ended (In millions, except per share amounts) March 31, April 1, Net income $ 35.7 $ 47.4 Weighted average shares of common stock outstanding 51.1 50.7 Common equivalent shares: Assumed exercise of dilutive options, restricted shares, restricted stock units and performance share units 0.2 0.3 Weighted average common and common equivalent shares outstanding 51.3 51.0 Basic earnings per share $ 0.70 $ 0.94 Diluted earnings per share $ 0.70 $ 0.93 Shares excluded from the determination of potential common stock because inclusion would have been anti-dilutive 2.0 1.7</t>
  </si>
  <si>
    <t>Accumulated Other Comprehensive Loss (Tables)</t>
  </si>
  <si>
    <t>Accumulated Other Comprehensive Income (Loss) [Line Items]</t>
  </si>
  <si>
    <t>Rollforward of accumulated other comprehensive loss</t>
  </si>
  <si>
    <t>Accumulated Other Comprehensive Loss (In millions, net of tax) Foreign Currency Items Cash Flow Hedges Pension and Other Post-retirement Items Total Balance at December 30, 2017 $ (501.9 ) $ 1.6 $ (29.1 ) $ (529.4 ) Other comprehensive income (loss) before reclassifications 10.1 (0.8 ) (1.6 ) 7.7 Amounts reclassified from accumulated other comprehensive loss — 0.1 (0.1 ) — Net current-period other comprehensive income (loss) 10.1 (0.7 ) (1.7 ) 7.7 Balance at March 31, 2018 $ (491.8 ) $ 0.9 $ (30.8 ) $ (521.7 ) (In millions, net of tax) Foreign Currency Items Cash Flow Hedges Pension and Other Post-retirement Items Total Balance at December 31, 2016 $ (544.3 ) $ 4.9 $ (32.1 ) $ (571.5 ) Other comprehensive income (loss) before reclassifications 42.4 (3.4 ) (2.4 ) 36.6 Amounts reclassified from accumulated other comprehensive loss — (1.1 ) 0.7 (0.4 ) Net current-period other comprehensive income (loss) 42.4 (4.5 ) (1.7 ) 36.2 Balance at April 01, 2017 $ (501.9 ) $ 0.4 $ (33.8 ) $ (535.3 )</t>
  </si>
  <si>
    <t>Re-engineering and Impairment Costs (Tables)</t>
  </si>
  <si>
    <t>Restructuring and Related Costs</t>
  </si>
  <si>
    <t>The re-engineering charges by segment during the first quarter of 2018 were as follows: 13 weeks ended (In millions) March 31, Europe $ 5.7 Asia Pacific 0.8 North America 0.7 South America 0.4 Total re-engineering charges $ 7.6</t>
  </si>
  <si>
    <t>Accrued Liabilities, Re-engineering and Impairment Charges Rollforward</t>
  </si>
  <si>
    <t>The balances included in accrued liabilities related to re-engineering and impairment charges as of March 31, 2018 and December 30, 2017 were as follows: (In millions) March 31, December 30, Beginning of the year balance $ 45.4 $ 1.6 Provision 7.6 63.7 Non-cash charges (0.3 ) (0.4 ) Cash expenditures: Severance (5.2 ) (12.7 ) Other (4.6 ) (6.8 ) Currency translation adjustment 1.6 — End of period balance $ 44.5 $ 45.4</t>
  </si>
  <si>
    <t>Segment Information (Tables)</t>
  </si>
  <si>
    <t>Schedule of Segment Reporting Information, by Segment</t>
  </si>
  <si>
    <t>Worldwide sales of beauty and personal care products totaled $72.8 million and $79.6 million in the first quarters of 2018 and 2017 , respectively. 13 weeks ended (In millions) March 31, April 1, Net sales: Europe $ 143.9 $ 149.5 Asia Pacific 172.2 177.3 North America 135.0 131.3 South America 91.5 96.7 Total net sales $ 542.6 $ 554.8 Segment profit: Europe $ 12.4 $ 19.9 Asia Pacific 37.9 40.0 North America 19.0 15.8 South America 17.3 18.2 Total segment profit $ 86.6 $ 93.9 Unallocated expenses (12.4 ) (16.4 ) Re-engineering and impairment charges (a) (7.6 ) (2.3 ) Gains on disposal of assets 2.2 0.1 Interest expense, net (10.4 ) (11.1 ) Income before taxes $ 58.4 $ 64.2 (In millions) March 31, December 30, Identifiable assets: Europe $ 322.3 $ 308.5 Asia Pacific 311.9 297.2 North America 289.1 266.3 South America 155.2 138.6 Corporate 366.3 377.4 Total identifiable assets $ 1,444.8 $ 1,388.0 _______________________</t>
  </si>
  <si>
    <t>Debt (Tables)</t>
  </si>
  <si>
    <t>Schedule of Total Debt Obligations</t>
  </si>
  <si>
    <t>(In millions) March 31, December 30, 2017 Fixed rate senior notes due 2021 $ 599.6 $ 599.5 Five year Revolving Credit Agreement (a) 222.2 131.0 Belgium facility capital lease 7.3 7.5 Other 10.2 0.1 Total debt obligations $ 839.3 $ 738.1 ____________________ (a) $100.2 million and $96.1 million denominated in euros as of March 31, 2018 and December 30, 2017 , respectively.</t>
  </si>
  <si>
    <t>Derivative Instruments and Hedging Activities (Tables)</t>
  </si>
  <si>
    <t>Derivative Instruments, Gain (Loss) [Line Items]</t>
  </si>
  <si>
    <t>Schedule Of Company's Derivative Position And Its Impact On Company Table</t>
  </si>
  <si>
    <t xml:space="preserve">The following table summarizes the Company's derivative positions, which are the only assets and liabilities recorded at fair value on a recurring basis, and the impact they had on the Company's financial position as of March 31, 2018 and December 30, 2017 . Fair values were determined based on third party quotations (Level 2 fair value measurement): Asset derivatives Liability derivatives Fair value Fair value Derivatives designated as hedging instruments ( in millions ) Balance sheet location Mar 31, Dec 30, Balance sheet location Mar 31, Dec 30, Foreign exchange contracts Non-trade amounts receivable $ 31.6 $ 32.2 Accrued liabilities $ 38.1 $ 29.6 The following table summarizes the impact of the Company's fair value hedging positions on the results of operations for the first quarters of 2018 and 2017 : Derivatives designated as fair value hedges (in millions) Location of gain or (loss) recognized in income on derivatives Amount of gain or (loss) recognized in income on derivatives Location of gain or (loss) recognized in income on related hedged items Amount of gain or (loss) recognized in income on related hedged items 2018 2017 2018 2017 Foreign exchange contracts Other expense $ 15.1 $ 28.2 Other expense $ (14.7 ) $ (28.1 ) The following table summarizes the impact of the Company's hedging activities on comprehensive income for the first quarters of 2018 and 2017 : Cash flow and net equity hedges (in millions) Amount of gain or (loss) recognized in OCI (effective portion) Location of gain or (loss) reclassified from accumulated OCI into income (effective portion) Amount of gain or (loss) reclassified from accumulated OCI into income (effective portion) Location of gain or (loss) recognized in income (ineffective portion and amount excluded from effectiveness testing) Amount of gain or (loss) recognized in income (ineffective portion and amount excluded from effectiveness testing) Cash flow hedging relationships 2018 2017 2018 2017 2018 2017 Foreign exchange contracts $ (0.9 ) $ (4.4 ) Cost of products sold $ 0.1 $ 1.6 Interest expense $ (1.1 ) $ (1.3 ) Net equity hedging relationships Foreign exchange contracts (17.6 ) (30.0 ) Interest expense (6.0 ) (5.8 ) Euro denominated debt (4.1 ) (3.3 ) </t>
  </si>
  <si>
    <t>Retirement Benefit Plans (Tables)</t>
  </si>
  <si>
    <t>Components of Net Periodic Benefit Cost</t>
  </si>
  <si>
    <t>Components of net periodic benefit cost for the first quarters ended March 31, 2018 and April 1, 2017 were as follows: First Quarter Pension benefits Post-retirement benefits (In millions) 2018 2017 2018 2017 Service cost $ 2.6 $ 2.6 $ — $ — Interest cost 1.4 1.4 0.1 0.2 Expected return on plan assets (1.1 ) (1.2 ) — — Settlement/curtailment 0.1 0.8 — — Net amortization — 0.3 (0.3 ) (0.3 ) Net periodic benefit cost $ 3.0 $ 3.9 $ (0.2 ) $ (0.1 )</t>
  </si>
  <si>
    <t>Stock Based Compensation (Tables)</t>
  </si>
  <si>
    <t>Stock Option Activity</t>
  </si>
  <si>
    <t>Stock option activity for 2018 is summarized in the following table: Shares subject to option Weighted average exercise price per share Aggregate intrinsic value (in millions) Outstanding at December 30, 2017 3,045,316 $ 58.96 Expired / Forfeited (4,823 ) 57.94 Exercised (3,747 ) 57.78 Outstanding at March 31, 2018 3,036,746 $ 58.96 $ 0.7 Exercisable at March 31, 2018 1,800,064 $ 59.56 $ 0.7</t>
  </si>
  <si>
    <t>Time Vested, Performance Vested and Market Vested Share Awards Activity</t>
  </si>
  <si>
    <t>The Company also has time-vested, performance-vested and market-vested share awards. The activity for such awards in 2018 is summarized in the following table: Shares outstanding Weighted average grant date fair value December 30, 2017 635,507 $ 58.59 Time-vested shares granted 4,957 60.53 Market-vested shares granted 24,571 63.48 Performance shares granted 92,621 50.51 Performance share adjustments (30,345 ) 55.70 Vested (75,452 ) 71.18 Forfeited (24,230 ) 60.23 March 31, 2018 627,629 $ 56.16</t>
  </si>
  <si>
    <t>Schedule of Compensation Expense</t>
  </si>
  <si>
    <t>Compensation expense related to the Company's stock-based compensation for the first quarters ended March 31, 2018 and April 1, 2017 were as follows: First Quarter (In millions) 2018 2017 Stock options $ 0.8 $ 0.7 Time, performance and market vested share awards 2.5 4.1</t>
  </si>
  <si>
    <t>Allowance for Long-Term Receivables (Tables)</t>
  </si>
  <si>
    <t>Allowance for Long-Term Receivables Rollforward</t>
  </si>
  <si>
    <t>The balance of the allowance for long-term receivables as of March 31, 2018 was as follows: (In millions) Balance at December 30, 2017 $ 16.5 Write-offs 0.1 Provision and reclassifications (0.9 ) Currency translation adjustment 0.8 Balance at March 31, 2018 $ 16.5</t>
  </si>
  <si>
    <t>Guarantor Information (Tables)</t>
  </si>
  <si>
    <t>Consolidating Statement of Income</t>
  </si>
  <si>
    <t>Consolidating Statement of Income 13 weeks ended March 31, 2018 (In millions) Parent Guarantor Non-Guarantors Eliminations Total Net sales $ — $ — $ 542.8 $ (0.2 ) $ 542.6 Other revenue — 21.7 10.1 (31.8 ) — Cost of products sold — 10.0 198.7 (29.7 ) 179.0 Gross margin — 11.7 354.2 (2.3 ) 363.6 Delivery, sales and administrative expense 3.0 22.3 266.2 (2.3 ) 289.2 Re-engineering and impairment charges — 0.3 7.3 — 7.6 Gains on disposal of assets — — 2.2 — 2.2 Operating income (loss) (3.0 ) (10.9 ) 82.9 — 69.0 Interest income 5.1 0.5 10.8 (15.7 ) 0.7 Interest expense 9.2 15.5 2.1 (15.7 ) 11.1 Income from equity investments in subsidiaries 40.8 70.5 — (111.3 ) — Other expense (income) (0.6 ) 12.0 (11.2 ) — 0.2 Income before income taxes 34.3 32.6 102.8 (111.3 ) 58.4 Provision (benefit) for income taxes (1.4 ) (6.3 ) 30.4 — 22.7 Net income $ 35.7 $ 38.9 $ 72.4 $ (111.3 ) $ 35.7 Comprehensive income $ 43.4 $ 51.9 $ 98.3 $ (150.2 ) $ 43.4 Consolidating Statement of Income 13 weeks ended April 01, 2017 (In millions) Parent Guarantor Non-Guarantors Eliminations Total Net sales $ — $ — $ 556.7 $ (1.9 ) $ 554.8 Other revenue — 25.5 8.6 (34.1 ) — Cost of products sold — 8.6 202.6 (33.5 ) 177.7 Gross margin — 16.9 362.7 (2.5 ) 377.1 Delivery, sales and administrative expense 3.9 23.2 273.3 (2.5 ) 297.9 Re-engineering and impairment charges — 0.4 1.9 — 2.3 Gains on disposal of assets — — 0.1 — 0.1 Operating income (loss) (3.9 ) (6.7 ) 87.6 — 77.0 Interest income 5.1 0.7 8.3 (13.6 ) 0.5 Interest expense 8.6 14.3 2.3 (13.6 ) 11.6 Income from equity investments in subsidiaries 51.9 78.7 — (130.6 ) — Other expense (income) — 15.4 (13.7 ) — 1.7 Income before income taxes 44.5 43.0 107.3 (130.6 ) 64.2 Provision (benefit) for income taxes (2.9 ) (7.7 ) 27.4 — 16.8 Net income $ 47.4 $ 50.7 $ 79.9 $ (130.6 ) $ 47.4 Comprehensive income $ 83.6 $ 89.4 $ 132.8 $ (222.2 ) $ 83.6</t>
  </si>
  <si>
    <t>Condensed Consolidating Balance Sheet</t>
  </si>
  <si>
    <t>Condensed Consolidating Balance Sheet March 31, 2018 (In millions) Parent Guarantor Non-Guarantors Eliminations Total ASSETS Cash and cash equivalents $ — $ 0.2 $ 157.6 $ — $ 157.8 Accounts receivable, net — — 166.9 — 166.9 Inventories — — 286.7 — 286.7 Non-trade amounts receivable, net — 234.9 53.8 (225.4 ) 63.3 Intercompany receivables 302.8 1,104.8 279.1 (1,686.7 ) — Prepaid expenses and other current assets 0.7 6.7 74.4 (54.8 ) 27.0 Total current assets 303.5 1,346.6 1,018.5 (1,966.9 ) 701.7 Deferred income tax benefits, net 33.4 72.5 143.9 (5.3 ) 244.5 Property, plant and equipment, net — 59.5 224.6 — 284.1 Long-term receivables, net — — 20.6 0.1 20.7 Trademarks and tradenames, net — — 63.1 — 63.1 Goodwill — 2.9 79.0 — 81.9 Investments in subsidiaries 1,228.6 1,466.2 — (2,694.8 ) — Intercompany notes receivable 501.6 102.7 964.4 (1,568.7 ) — Other assets, net 0.6 0.6 75.8 (28.2 ) 48.8 Total assets $ 2,067.7 $ 3,051.0 $ 2,589.9 $ (6,263.8 ) $ 1,444.8 LIABILITIES AND SHAREHOLDERS' EQUITY (DEFICIT) Accounts payable $ — $ 2.1 $ 97.2 $ — $ 99.3 Short-term borrowings and current portion of long-term debt and capital lease obligations 222.2 — 12.0 0.1 234.3 Intercompany payables 1,031.3 489.2 166.2 (1,686.7 ) — Accrued liabilities 286.8 84.7 304.8 (280.2 ) 396.1 Total current liabilities 1,540.3 576.0 580.2 (1,966.8 ) 729.7 Long-term debt and capital lease obligations 599.6 — 5.4 — 605.0 Intercompany notes payable 27.4 1,231.6 309.7 (1,568.7 ) — Other liabilities 8.8 73.3 169.9 (33.5 ) 218.5 Shareholders' equity (deficit) (108.4 ) 1,170.1 1,524.7 (2,694.8 ) (108.4 ) Total liabilities and shareholders' equity $ 2,067.7 $ 3,051.0 $ 2,589.9 $ (6,263.8 ) $ 1,444.8 Condensed Consolidating Balance Sheet December 30, 2017 (In millions) Parent Guarantor Non-Guarantors Eliminations Total ASSETS Cash and cash equivalents $ — $ 0.1 $ 144.0 $ — $ 144.1 Accounts receivable, net — — 144.4 — 144.4 Inventories — — 262.2 — 262.2 Non-trade amounts receivable, net — 179.2 79.4 (200.0 ) 58.6 Intercompany receivables 300.8 1,101.9 255.4 (1,658.1 ) — Prepaid expenses and other current assets 1.1 2.1 82.2 (64.2 ) 21.2 Total current assets 301.9 1,283.3 967.6 (1,922.3 ) 630.5 Deferred income tax benefits, net 33.4 72.6 172.0 — 278.0 Property, plant and equipment, net — 54.9 223.3 — 278.2 Long-term receivables, net — 0.2 19.1 — 19.3 Trademarks and tradenames, net — — 62.5 — 62.5 Goodwill — 2.9 76.0 — 78.9 Investments in subsidiaries 1,174.9 1,371.0 — (2,545.9 ) — Intercompany notes receivable 498.4 100.0 968.9 (1,567.3 ) — Other assets, net 0.6 0.7 69.8 (30.5 ) 40.6 Total assets $ 2,009.2 $ 2,885.6 $ 2,559.2 $ (6,066.0 ) $ 1,388.0 LIABILITIES AND SHAREHOLDERS' EQUITY (DEFICIT) Accounts payable $ — $ 3.1 $ 121.3 $ — $ 124.4 Short-term borrowings and current portion of long-term debt and capital lease obligations 131.1 — 1.9 — 133.0 Intercompany payables 1,013.4 436.1 208.6 (1,658.1 ) — Accrued liabilities 287.0 80.4 298.2 (264.2 ) 401.4 Total current liabilities 1,431.5 519.6 630.0 (1,922.3 ) 658.8 Long-term debt and capital lease obligations 599.5 — 5.6 — 605.1 Intercompany notes payable 88.5 1,172.0 306.8 (1,567.3 ) — Other liabilities 9.1 75.6 189.3 (30.5 ) 243.5 Shareholders' equity (deficit) (119.4 ) 1,118.4 1,427.5 (2,545.9 ) (119.4 ) Total liabilities and shareholders' equity $ 2,009.2 $ 2,885.6 $ 2,559.2 $ (6,066.0 ) $ 1,388.0</t>
  </si>
  <si>
    <t>Condensed Consolidating Statement of Cash Flows</t>
  </si>
  <si>
    <t>Condensed Consolidating Statement of Cash Flows 13 weeks ended March 31, 2018 (In millions) Parent Guarantor Non-Guarantors Eliminations Total Operating Activities: Net cash provided by (used in) operating activities $ (4.4 ) $ (42.9 ) $ 10.6 $ (4.1 ) $ (40.8 ) Investing Activities: Capital expenditures — (5.5 ) (9.7 ) — (15.2 ) Proceeds from disposal of property, plant and equipment — — 5.9 — 5.9 Net intercompany loans (64.3 ) (5.5 ) (56.7 ) 126.5 — Net cash provided by (used in) investing activities (64.3 ) (11.0 ) (60.5 ) 126.5 (9.3 ) Financing Activities: Dividend payments to shareholders (35.4 ) — — — (35.4 ) Dividend payments to parent — — (1.2 ) 1.2 — Proceeds from exercise of stock options 0.2 — — — 0.2 Repurchase of common stock (1.0 ) — — — (1.0 ) Repayment of capital lease obligations — — (0.5 ) — (0.5 ) Net change in short-term debt 87.0 — 10.2 — 97.2 Net intercompany borrowings 17.9 54.1 51.6 (123.6 ) — Net cash provided by (used in) financing activities 68.7 54.1 60.1 (122.4 ) 60.5 Effect of exchange rate changes on cash, cash equivalents and restricted cash — — 4.1 — 4.1 Net change in cash, cash equivalents and restricted cash — 0.2 14.3 — 14.5 Cash, cash equivalents and restricted cash at beginning of year — 0.1 147.1 — 147.2 Cash, cash equivalents and restricted cash at end of period $ — $ 0.3 $ 161.4 $ — $ 161.7 Condensed Consolidating Statement of Cash Flows 13 weeks ended April 01, 2017 (In millions) Parent Guarantor Non-Guarantors Eliminations Total Operating Activities: Net cash provided by (used in) operating activities $ (5.3 ) $ (27.0 ) $ 22.8 $ (8.5 ) $ (18.0 ) Investing Activities: Capital expenditures — (4.8 ) (11.2 ) — (16.0 ) Proceeds from disposal of property, plant and equipment — — 0.3 — 0.3 Net intercompany loans 0.7 22.2 (13.0 ) (9.9 ) — Net cash provided by (used in) investing activities 0.7 17.4 (23.9 ) (9.9 ) (15.7 ) Financing Activities: Dividend payments to shareholders (34.7 ) — — — (34.7 ) Dividend payments to parent — — (1.5 ) 1.5 — Proceeds from exercise of stock options 2.1 — — — 2.1 Repurchase of common stock (0.5 ) — — — (0.5 ) Repayment of capital lease obligations — — (0.4 ) — (0.4 ) Net change in short-term debt 64.7 — 2.9 — 67.6 Net intercompany borrowings (27.0 ) 9.4 0.7 16.9 — Net cash provided by (used in) financing activities 4.6 9.4 1.7 18.4 34.1 Effect of exchange rate changes on cash, cash equivalents and restricted cash — — 4.9 — 4.9 Net change in cash, cash equivalents and restricted cash — (0.2 ) 5.5 — 5.3 Cash, cash equivalents and restricted cash at beginning of year — 0.5 95.6 (0.1 ) 96.0 Cash, cash equivalents and restricted cash at end of period $ — $ 0.3 $ 101.1 $ (0.1 ) $ 101.3</t>
  </si>
  <si>
    <t>Summary of Significant Accounting Policies (Summary of Significant Accounting Policies) (Details) $ in Millions</t>
  </si>
  <si>
    <t>Mar. 31, 2018USD ($)</t>
  </si>
  <si>
    <t>Sales Revenue, Net [Member]</t>
  </si>
  <si>
    <t>New Accounting Pronouncements or Change in Accounting Principle [Line Items]</t>
  </si>
  <si>
    <t>New Accounting Pronouncement or Change in Accounting Principle, Effect of Adoption, Quantification</t>
  </si>
  <si>
    <t>Shipping and Handling Costs (Details) - USD ($) $ in Millions</t>
  </si>
  <si>
    <t>Distribution costs</t>
  </si>
  <si>
    <t>Promotional Costs (Details) - USD ($) $ in Millions</t>
  </si>
  <si>
    <t>Promotional and other sales force compensation expenses</t>
  </si>
  <si>
    <t>Inventories (Details) - USD ($) $ in Millions</t>
  </si>
  <si>
    <t>Finished goods</t>
  </si>
  <si>
    <t>Work in process</t>
  </si>
  <si>
    <t>Raw materials and supplies</t>
  </si>
  <si>
    <t>Total inventories</t>
  </si>
  <si>
    <t>Net Income Per Common Share (Details) - USD ($) $ / shares in Units, shares in Millions, $ in Millions</t>
  </si>
  <si>
    <t>Net Income Per Common Share [Line Items]</t>
  </si>
  <si>
    <t>Weighted average shares of common stock outstanding</t>
  </si>
  <si>
    <t>Common equivalent shares:</t>
  </si>
  <si>
    <t>Assumed exercise of dilutive options, restricted shares, restricted stock units and performance share units</t>
  </si>
  <si>
    <t>Weighted average common and common equivalent shares outstanding</t>
  </si>
  <si>
    <t>Basic earnings per share</t>
  </si>
  <si>
    <t>Diluted earnings per share</t>
  </si>
  <si>
    <t>Shares excluded from the determination of potential common stock because inclusion would have been anti-dilutive</t>
  </si>
  <si>
    <t>Accumulated Other Comprehensive Loss (Details) - USD ($) $ in Millions</t>
  </si>
  <si>
    <t>Dec. 31, 2016</t>
  </si>
  <si>
    <t>Other Comprehensive Income (Loss), before Reclassifications, Net of Tax</t>
  </si>
  <si>
    <t>Reclassification from Accumulated Other Comprehensive Income, Current Period, Net of Tax</t>
  </si>
  <si>
    <t>Other Comprehensive Income (Loss), Net of Tax</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actuarial losses, before tax</t>
  </si>
  <si>
    <t>Amounts reclassified from accumulated other comprehenesive loss, pension and other post-retirement items, settlement or curtailment, before tax</t>
  </si>
  <si>
    <t>Amounts reclassified from accumulated other comprehensive loss, pension and other post-retirement items, tax</t>
  </si>
  <si>
    <t>Foreign Currency Items</t>
  </si>
  <si>
    <t>Cash Flow Hedges</t>
  </si>
  <si>
    <t>Pension and Other Post-retirement Items</t>
  </si>
  <si>
    <t>Re-engineering and Impairment Costs (Details) - USD ($) $ in Millions</t>
  </si>
  <si>
    <t>12 Months Ended</t>
  </si>
  <si>
    <t>Restructuring Reserve [Roll Forward]</t>
  </si>
  <si>
    <t>Beginning of the year balance</t>
  </si>
  <si>
    <t>Non-cash charges</t>
  </si>
  <si>
    <t>Restructuring Reserve, Foreign Currency Translation Gain (Loss)</t>
  </si>
  <si>
    <t>End of period balance</t>
  </si>
  <si>
    <t>South America</t>
  </si>
  <si>
    <t>North America</t>
  </si>
  <si>
    <t>Asia Pacific</t>
  </si>
  <si>
    <t>Europe</t>
  </si>
  <si>
    <t>Revitalization Plan July 2017 [Member]</t>
  </si>
  <si>
    <t>Restructuring Cost and Reserve [Line Items]</t>
  </si>
  <si>
    <t>Write-down of inventories</t>
  </si>
  <si>
    <t>Cash Payments as a Percentage of Re-engineering Costs, Expected</t>
  </si>
  <si>
    <t>90.00%</t>
  </si>
  <si>
    <t>Severance</t>
  </si>
  <si>
    <t>Cash expenditures</t>
  </si>
  <si>
    <t>Severance | Revitalization Plan July 2017 [Member]</t>
  </si>
  <si>
    <t>Severance as a Percentage of Re-engineering Costs, Expected</t>
  </si>
  <si>
    <t>80.00%</t>
  </si>
  <si>
    <t>Other</t>
  </si>
  <si>
    <t>Minimum [Member] | Revitalization Plan July 2017 [Member]</t>
  </si>
  <si>
    <t>Restructuring and Related Cost, Expected Cost</t>
  </si>
  <si>
    <t>Maximum [Member] | Revitalization Plan July 2017 [Member]</t>
  </si>
  <si>
    <t>Segment Information (Details) - USD ($) $ in Millions</t>
  </si>
  <si>
    <t>Segment Reporting Information [Line Items]</t>
  </si>
  <si>
    <t>Segment profit (loss)</t>
  </si>
  <si>
    <t>Unallocated expenses</t>
  </si>
  <si>
    <t>Re-engineering and impairment charges (a)</t>
  </si>
  <si>
    <t>Interest expense, net</t>
  </si>
  <si>
    <t>Total identifiable assets</t>
  </si>
  <si>
    <t>Corporate</t>
  </si>
  <si>
    <t>Beauty and Personal Care Products [Member]</t>
  </si>
  <si>
    <t>Debt (Details) - USD ($) $ in Millions</t>
  </si>
  <si>
    <t>Debt Instrument [Line Items]</t>
  </si>
  <si>
    <t>Debt and Capital Lease Obligations</t>
  </si>
  <si>
    <t>Unused lines of credit</t>
  </si>
  <si>
    <t>Senior Notes Due 2021 [Member]</t>
  </si>
  <si>
    <t>Long-term Debt</t>
  </si>
  <si>
    <t>Five-Year Senior Secured Credit Agreement [Member]</t>
  </si>
  <si>
    <t>Line of Credit Facility, Amount Outstanding</t>
  </si>
  <si>
    <t>Variable rate basis</t>
  </si>
  <si>
    <t>LIBOR</t>
  </si>
  <si>
    <t>Five-Year Senior Secured Credit Agreement [Member] | London Interbank Offered Rate (LIBOR) [Member]</t>
  </si>
  <si>
    <t>Weighted average interest rate on LIBOR-based borrowings</t>
  </si>
  <si>
    <t>2.50%</t>
  </si>
  <si>
    <t>Belgium Facility Capital Lease [Member]</t>
  </si>
  <si>
    <t>Capital Lease Obligations</t>
  </si>
  <si>
    <t>Other Debt Obligations [Member]</t>
  </si>
  <si>
    <t>Uncommitted Lines of credit [Member]</t>
  </si>
  <si>
    <t>Euro | Five-Year Senior Secured Credit Agreement [Member]</t>
  </si>
  <si>
    <t>(a)$100.2 million and $96.1 million denominated in euros as of March 31, 2018 and December 30, 2017, respectively.</t>
  </si>
  <si>
    <t>Derivative Instruments and Hedging Activities (Narrative) (Details) - USD ($) $ in Millions</t>
  </si>
  <si>
    <t>Fair Value Hedging [Member]</t>
  </si>
  <si>
    <t>Amount of gain or (loss) recognized in income on derivatives (ineffective portion and amount excluded from effectiveness testing)</t>
  </si>
  <si>
    <t>Cash Flow Hedging [Member] | Foreign exchange contracts</t>
  </si>
  <si>
    <t>Derivative Instruments, Gain (Loss) Reclassification from Accumulated OCI to Income, Estimate of Time to Transfer</t>
  </si>
  <si>
    <t>12 months</t>
  </si>
  <si>
    <t>Cash Flow Hedging [Member] | Foreign exchange contracts | Interest expense</t>
  </si>
  <si>
    <t>Net Equity Hedging [Member]</t>
  </si>
  <si>
    <t>Gain (Loss) on Derivative Used in Net Investment Hedge, Net of Tax</t>
  </si>
  <si>
    <t>Net Equity Hedging [Member] | Foreign exchange contracts | Interest expense</t>
  </si>
  <si>
    <t>Minimum [Member] | Cash Flow Hedging [Member] | Foreign exchange contracts</t>
  </si>
  <si>
    <t>Derivative, Remaining Maturity Range</t>
  </si>
  <si>
    <t>1 month</t>
  </si>
  <si>
    <t>Maximum [Member] | Cash Flow Hedging [Member] | Foreign exchange contracts</t>
  </si>
  <si>
    <t>15 months</t>
  </si>
  <si>
    <t>Derivative Instruments and Hedging Activities (Outstanding Derivative Financial Instruments at Notional Value) (Details) - Forward Contracts [Member] - USD ($) $ in Millions</t>
  </si>
  <si>
    <t>Derivative [Line Items]</t>
  </si>
  <si>
    <t>Derivative Asset, Notional Amount</t>
  </si>
  <si>
    <t>Derivative Liability, Notional Amount</t>
  </si>
  <si>
    <t>U.S. dollars | Long [Member]</t>
  </si>
  <si>
    <t>Mexico, Pesos | Short [Member]</t>
  </si>
  <si>
    <t>Derivative Instruments and Hedging Activities (Company's Derivative Positions and Their Impact on Financial Position) (Details) - Significant Other Observable Inputs (Level 2) - Designated as Hedging Instrument [Member] - Foreign exchange contracts - USD ($) $ in Millions</t>
  </si>
  <si>
    <t>Non-trade amounts receivable</t>
  </si>
  <si>
    <t>Derivatives, Fair Value [Line Items]</t>
  </si>
  <si>
    <t>Asset derivatives</t>
  </si>
  <si>
    <t>Liability derivatives</t>
  </si>
  <si>
    <t>Derivative Instruments and Hedging Activities (Company's Derivative Positions and Their Impact on Company's Operations) (Details) - USD ($) $ in Millions</t>
  </si>
  <si>
    <t>Fair Value Hedging [Member]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Foreign exchange contracts</t>
  </si>
  <si>
    <t>Net Equity Hedging [Member] | Euro Denominated Debt</t>
  </si>
  <si>
    <t>Net Equity Hedging [Member] | Interest expense | Foreign exchange contracts</t>
  </si>
  <si>
    <t>Fair Value Measurements (Narrative) (Details) - Senior Notes Due 2021 [Member] - USD ($) $ in Millions</t>
  </si>
  <si>
    <t>Jun. 02, 2011</t>
  </si>
  <si>
    <t>Fair Value, Assets Measured on Recurring Basis, Financial Statement Captions [Line Items]</t>
  </si>
  <si>
    <t>Stated interest rate</t>
  </si>
  <si>
    <t>4.75%</t>
  </si>
  <si>
    <t>Significant Other Observable Inputs (Level 2)</t>
  </si>
  <si>
    <t>Long-term Debt, Fair Value</t>
  </si>
  <si>
    <t>Retirement Benefit Plans (Details) - USD ($) $ in Millions</t>
  </si>
  <si>
    <t>Defined Benefit Plan Disclosure [Line Items]</t>
  </si>
  <si>
    <t>Defined Benefit Plan, Amortization</t>
  </si>
  <si>
    <t>Pension benefits</t>
  </si>
  <si>
    <t>Service cost</t>
  </si>
  <si>
    <t>Interest cost</t>
  </si>
  <si>
    <t>Expected return on plan assets</t>
  </si>
  <si>
    <t>Settlements and Curtailments</t>
  </si>
  <si>
    <t>Net amortization</t>
  </si>
  <si>
    <t>Net periodic benefit cost</t>
  </si>
  <si>
    <t>Post-retirement benefits</t>
  </si>
  <si>
    <t>Other Nonoperating Income (Expense) [Member]</t>
  </si>
  <si>
    <t>Income Taxes (Details) - USD ($) $ in Millions</t>
  </si>
  <si>
    <t>Income Taxes [Line Items]</t>
  </si>
  <si>
    <t>Effective tax rate</t>
  </si>
  <si>
    <t>38.80%</t>
  </si>
  <si>
    <t>26.20%</t>
  </si>
  <si>
    <t>Gross unrecognized tax benefit</t>
  </si>
  <si>
    <t>Unrecognized tax benefits that would impact effective tax rate, if recognized</t>
  </si>
  <si>
    <t>Accrued interest and penalties related to uncertain tax positions</t>
  </si>
  <si>
    <t>Decrease in Unrecognized Tax Benefits Reasonably Possible, Amount of Unrecorded Benefit</t>
  </si>
  <si>
    <t>Statement of Cash Flow Supplemental Disclosure (Details) - USD ($) $ in Millions</t>
  </si>
  <si>
    <t>Other Significant Noncash Transactions [Line Items]</t>
  </si>
  <si>
    <t>Shares Paid for Tax Withholding for Share Based Compensation</t>
  </si>
  <si>
    <t>Shares Paid For Tax Withholding For Share Based Compensation, Value</t>
  </si>
  <si>
    <t>Stock Based Compensation (Details) - USD ($) $ / shares in Units, $ in Millions</t>
  </si>
  <si>
    <t>Share-based Compensation Arrangement by Share-based Payment Award, Equity Instruments Other than Options, Nonvested, Number of Shares [Roll Forward]</t>
  </si>
  <si>
    <t>Employee Service Share-based Compensation, Nonvested Awards, Total Compensation Cost Not yet Recognized</t>
  </si>
  <si>
    <t>Employee Service Share-based Compensation, Nonvested Awards, Total Compensation Cost Not yet Recognized, Period for Recognition</t>
  </si>
  <si>
    <t>2 years 15 days</t>
  </si>
  <si>
    <t>Stock Options [Member]</t>
  </si>
  <si>
    <t>Share-based Compensation Arrangement by Share-based Payment Award, Options, Outstanding [Roll Forward]</t>
  </si>
  <si>
    <t>Outstanding at December 30, 2017</t>
  </si>
  <si>
    <t>Weighted Average Exercise Price Per Share Outstanding, Beginning of Period</t>
  </si>
  <si>
    <t>Expired / Forfeited</t>
  </si>
  <si>
    <t>Weighted Average Exercise Price Per Share Outstanding, Expired/Forfeited</t>
  </si>
  <si>
    <t>Exercised</t>
  </si>
  <si>
    <t>Weighted Average Exercise Price Per Shares Outstanding, Exercised</t>
  </si>
  <si>
    <t>Outstanding at March 31, 2018</t>
  </si>
  <si>
    <t>Weighted Average Exercise Price Per Share Outstanding, End of Period</t>
  </si>
  <si>
    <t>Outstanding Shares Subject to Option, Aggregate Intrinsic Value</t>
  </si>
  <si>
    <t>Exercisable at March 31, 2018</t>
  </si>
  <si>
    <t>Weighted Average Exercise Price Per Share Exercisable, End of Period</t>
  </si>
  <si>
    <t>Options Exercisable at End of Period, Aggregate Intrinsic Value</t>
  </si>
  <si>
    <t>Share-based Compensation Arrangement by Share-based Payment Award, Options, Exercises in Period, Total Intrinsic Value</t>
  </si>
  <si>
    <t>Stock Option Expense</t>
  </si>
  <si>
    <t>Time Vested, Performance Vested and Market Vested Share Awards [Member]</t>
  </si>
  <si>
    <t>Shares Outstanding, Beginning of Period</t>
  </si>
  <si>
    <t>Weighted Average Grant Date Fair Value, Beginning of Period</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Time, Performance and Market Vested Share Awards Expense</t>
  </si>
  <si>
    <t>Time Vested Shares [Member]</t>
  </si>
  <si>
    <t>Shares Outstanding, Granted</t>
  </si>
  <si>
    <t>Weighted Average Grant Date Fair Value, Granted</t>
  </si>
  <si>
    <t>Market Vested Shares [Member]</t>
  </si>
  <si>
    <t>Performance Shares [Member]</t>
  </si>
  <si>
    <t>Shares Outstanding, Performance Share Adjustments</t>
  </si>
  <si>
    <t>Weighted Average Grant Date Fair Value, Performance Share Adjustments</t>
  </si>
  <si>
    <t>Allowance for Long-Term Receivables (Details) $ in Millions</t>
  </si>
  <si>
    <t>Financing Receivable, Allowance for Credit Losses [Line Items]</t>
  </si>
  <si>
    <t>Long-Term Receivables Past Due</t>
  </si>
  <si>
    <t>Financing Receivable, Allowance for Credit Losses [Roll Forward]</t>
  </si>
  <si>
    <t>Balance at December 30, 2017</t>
  </si>
  <si>
    <t>Write-offs</t>
  </si>
  <si>
    <t>Provision and reclassifications</t>
  </si>
  <si>
    <t>Currency translation adjustment</t>
  </si>
  <si>
    <t>Balance at March 31, 2018</t>
  </si>
  <si>
    <t>Guarantor Information (Details) - USD ($) $ in Millions</t>
  </si>
  <si>
    <t>Other revenue</t>
  </si>
  <si>
    <t>Income from equity investments in subsidiaries</t>
  </si>
  <si>
    <t>Provision (benefit) for income taxes</t>
  </si>
  <si>
    <t>Comprehensive income (loss)</t>
  </si>
  <si>
    <t>Accounts receivable, net</t>
  </si>
  <si>
    <t>Intercompany receivables</t>
  </si>
  <si>
    <t>Long-term receivables, net</t>
  </si>
  <si>
    <t>Investments in subsidiaries</t>
  </si>
  <si>
    <t>Intercompany notes receivable</t>
  </si>
  <si>
    <t>Intercompany payables</t>
  </si>
  <si>
    <t>Intercompany notes payable</t>
  </si>
  <si>
    <t>Net intercompany loans</t>
  </si>
  <si>
    <t>Cash Dividends Paid to Parent Company</t>
  </si>
  <si>
    <t>Net intercompany borrowings</t>
  </si>
  <si>
    <t>Parent</t>
  </si>
  <si>
    <t>Guarantor</t>
  </si>
  <si>
    <t>Equity Method Investment, Ownership Percentage</t>
  </si>
  <si>
    <t>100.00%</t>
  </si>
  <si>
    <t>Non-Guarantors</t>
  </si>
  <si>
    <t>Eliminations</t>
  </si>
  <si>
    <t>New Accounting Pronouncements (Details) - Interest expense $ in Millions</t>
  </si>
  <si>
    <t>Minimum [Member]</t>
  </si>
  <si>
    <t>Maximum [Member]</t>
  </si>
  <si>
    <t>Subsequent Event (Details) $ in Millions</t>
  </si>
  <si>
    <t>Apr. 26, 2018USD ($)</t>
  </si>
  <si>
    <t>Distribution facility Sale and leaseback in Japan</t>
  </si>
  <si>
    <t>Proceeds from Sale of Proper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1117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v>
      </c>
      <c r="B1" s="2" t="s">
        <v>1</v>
      </c>
    </row>
    <row r="2" spans="1:2">
      <c r="B2" s="2" t="s">
        <v>2</v>
      </c>
    </row>
    <row r="3" spans="1:2">
      <c r="A3" s="3" t="s">
        <v>127</v>
      </c>
    </row>
    <row r="4" spans="1:2">
      <c r="A4" s="4" t="s">
        <v>61</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24</v>
      </c>
      <c r="B1" s="2" t="s">
        <v>1</v>
      </c>
    </row>
    <row r="2" spans="1:4">
      <c r="B2" s="2" t="s">
        <v>2</v>
      </c>
      <c r="C2" s="2" t="s">
        <v>25</v>
      </c>
    </row>
    <row r="3" spans="1:4">
      <c r="A3" s="4" t="s">
        <v>26</v>
      </c>
      <c r="B3" s="7" t="n">
        <v>542.6</v>
      </c>
      <c r="C3" s="7" t="n">
        <v>554.8</v>
      </c>
    </row>
    <row r="4" spans="1:4">
      <c r="A4" s="4" t="s">
        <v>27</v>
      </c>
      <c r="B4" s="5" t="n">
        <v>179</v>
      </c>
      <c r="C4" s="8" t="n">
        <v>177.7</v>
      </c>
    </row>
    <row r="5" spans="1:4">
      <c r="A5" s="4" t="s">
        <v>28</v>
      </c>
      <c r="B5" s="8" t="n">
        <v>363.6</v>
      </c>
      <c r="C5" s="8" t="n">
        <v>377.1</v>
      </c>
    </row>
    <row r="6" spans="1:4">
      <c r="A6" s="4" t="s">
        <v>29</v>
      </c>
      <c r="B6" s="8" t="n">
        <v>289.2</v>
      </c>
      <c r="C6" s="8" t="n">
        <v>297.9</v>
      </c>
    </row>
    <row r="7" spans="1:4">
      <c r="A7" s="4" t="s">
        <v>30</v>
      </c>
      <c r="B7" s="8" t="n">
        <v>7.6</v>
      </c>
      <c r="C7" s="8" t="n">
        <v>2.3</v>
      </c>
      <c r="D7" s="4" t="s">
        <v>31</v>
      </c>
    </row>
    <row r="8" spans="1:4">
      <c r="A8" s="4" t="s">
        <v>32</v>
      </c>
      <c r="B8" s="8" t="n">
        <v>2.2</v>
      </c>
      <c r="C8" s="8" t="n">
        <v>0.1</v>
      </c>
    </row>
    <row r="9" spans="1:4">
      <c r="A9" s="4" t="s">
        <v>33</v>
      </c>
      <c r="B9" s="5" t="n">
        <v>69</v>
      </c>
      <c r="C9" s="5" t="n">
        <v>77</v>
      </c>
    </row>
    <row r="10" spans="1:4">
      <c r="A10" s="4" t="s">
        <v>34</v>
      </c>
      <c r="B10" s="8" t="n">
        <v>0.7</v>
      </c>
      <c r="C10" s="8" t="n">
        <v>0.5</v>
      </c>
    </row>
    <row r="11" spans="1:4">
      <c r="A11" s="4" t="s">
        <v>35</v>
      </c>
      <c r="B11" s="8" t="n">
        <v>11.1</v>
      </c>
      <c r="C11" s="8" t="n">
        <v>11.6</v>
      </c>
    </row>
    <row r="12" spans="1:4">
      <c r="A12" s="4" t="s">
        <v>36</v>
      </c>
      <c r="B12" s="8" t="n">
        <v>0.2</v>
      </c>
      <c r="C12" s="8" t="n">
        <v>1.7</v>
      </c>
    </row>
    <row r="13" spans="1:4">
      <c r="A13" s="4" t="s">
        <v>37</v>
      </c>
      <c r="B13" s="8" t="n">
        <v>58.4</v>
      </c>
      <c r="C13" s="8" t="n">
        <v>64.2</v>
      </c>
    </row>
    <row r="14" spans="1:4">
      <c r="A14" s="4" t="s">
        <v>38</v>
      </c>
      <c r="B14" s="8" t="n">
        <v>22.7</v>
      </c>
      <c r="C14" s="8" t="n">
        <v>16.8</v>
      </c>
    </row>
    <row r="15" spans="1:4">
      <c r="A15" s="4" t="s">
        <v>39</v>
      </c>
      <c r="B15" s="7" t="n">
        <v>35.7</v>
      </c>
      <c r="C15" s="7" t="n">
        <v>47.4</v>
      </c>
    </row>
    <row r="16" spans="1:4">
      <c r="A16" s="3" t="s">
        <v>40</v>
      </c>
    </row>
    <row r="17" spans="1:4">
      <c r="A17" s="4" t="s">
        <v>41</v>
      </c>
      <c r="B17" s="9" t="n">
        <v>0.7</v>
      </c>
      <c r="C17" s="9" t="n">
        <v>0.9399999999999999</v>
      </c>
    </row>
    <row r="18" spans="1:4">
      <c r="A18" s="4" t="s">
        <v>42</v>
      </c>
      <c r="B18" s="9" t="n">
        <v>0.7</v>
      </c>
      <c r="C18" s="9" t="n">
        <v>0.93</v>
      </c>
    </row>
    <row r="19" spans="1:4">
      <c r="A19" s="3" t="s">
        <v>43</v>
      </c>
    </row>
    <row r="20" spans="1:4">
      <c r="A20" s="4" t="s">
        <v>41</v>
      </c>
      <c r="B20" s="8" t="n">
        <v>51.1</v>
      </c>
      <c r="C20" s="8" t="n">
        <v>50.7</v>
      </c>
    </row>
    <row r="21" spans="1:4">
      <c r="A21" s="4" t="s">
        <v>42</v>
      </c>
      <c r="B21" s="8" t="n">
        <v>51.3</v>
      </c>
      <c r="C21" s="5" t="n">
        <v>51</v>
      </c>
    </row>
    <row r="22" spans="1:4">
      <c r="A22" s="4" t="s">
        <v>44</v>
      </c>
      <c r="B22" s="9" t="n">
        <v>0.68</v>
      </c>
      <c r="C22" s="9" t="n">
        <v>0.68</v>
      </c>
    </row>
    <row r="23" spans="1:4"/>
    <row r="24" spans="1:4">
      <c r="A24" s="4" t="s">
        <v>31</v>
      </c>
      <c r="B24" s="4" t="s">
        <v>45</v>
      </c>
    </row>
  </sheetData>
  <mergeCells count="5">
    <mergeCell ref="A1:A2"/>
    <mergeCell ref="B1:D1"/>
    <mergeCell ref="C2:D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1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27</v>
      </c>
    </row>
    <row r="4" spans="1:2">
      <c r="A4" s="4" t="s">
        <v>184</v>
      </c>
      <c r="B4" s="4" t="s">
        <v>1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4" t="s">
        <v>39</v>
      </c>
      <c r="B3" s="7" t="n">
        <v>35.7</v>
      </c>
      <c r="C3" s="7" t="n">
        <v>47.4</v>
      </c>
    </row>
    <row r="4" spans="1:3">
      <c r="A4" s="3" t="s">
        <v>47</v>
      </c>
    </row>
    <row r="5" spans="1:3">
      <c r="A5" s="4" t="s">
        <v>48</v>
      </c>
      <c r="B5" s="8" t="n">
        <v>10.1</v>
      </c>
      <c r="C5" s="8" t="n">
        <v>42.4</v>
      </c>
    </row>
    <row r="6" spans="1:3">
      <c r="A6" s="4" t="s">
        <v>49</v>
      </c>
      <c r="B6" s="8" t="n">
        <v>-0.7</v>
      </c>
      <c r="C6" s="8" t="n">
        <v>-4.5</v>
      </c>
    </row>
    <row r="7" spans="1:3">
      <c r="A7" s="4" t="s">
        <v>50</v>
      </c>
      <c r="B7" s="8" t="n">
        <v>-1.7</v>
      </c>
      <c r="C7" s="8" t="n">
        <v>-1.7</v>
      </c>
    </row>
    <row r="8" spans="1:3">
      <c r="A8" s="4" t="s">
        <v>51</v>
      </c>
      <c r="B8" s="8" t="n">
        <v>7.7</v>
      </c>
      <c r="C8" s="8" t="n">
        <v>36.2</v>
      </c>
    </row>
    <row r="9" spans="1:3">
      <c r="A9" s="4" t="s">
        <v>52</v>
      </c>
      <c r="B9" s="7" t="n">
        <v>43.4</v>
      </c>
      <c r="C9" s="7" t="n">
        <v>83.599999999999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4" t="s">
        <v>229</v>
      </c>
    </row>
    <row r="4" spans="1:2">
      <c r="A4" s="3" t="s">
        <v>230</v>
      </c>
    </row>
    <row r="5" spans="1:2">
      <c r="A5" s="4" t="s">
        <v>231</v>
      </c>
      <c r="B5" s="10"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4" t="s">
        <v>54</v>
      </c>
      <c r="B3" s="7" t="n">
        <v>-0.3</v>
      </c>
      <c r="C3" s="7" t="n">
        <v>-1.4</v>
      </c>
    </row>
    <row r="4" spans="1:3">
      <c r="A4" s="4" t="s">
        <v>55</v>
      </c>
      <c r="B4" s="7" t="n">
        <v>0.6</v>
      </c>
      <c r="C4" s="7"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2</v>
      </c>
      <c r="B1" s="2" t="s">
        <v>1</v>
      </c>
    </row>
    <row r="2" spans="1:3">
      <c r="B2" s="2" t="s">
        <v>2</v>
      </c>
      <c r="C2" s="2" t="s">
        <v>25</v>
      </c>
    </row>
    <row r="3" spans="1:3">
      <c r="A3" s="3" t="s">
        <v>122</v>
      </c>
    </row>
    <row r="4" spans="1:3">
      <c r="A4" s="4" t="s">
        <v>233</v>
      </c>
      <c r="B4" s="7" t="n">
        <v>35.5</v>
      </c>
      <c r="C4" s="7" t="n">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4</v>
      </c>
      <c r="B1" s="2" t="s">
        <v>1</v>
      </c>
    </row>
    <row r="2" spans="1:3">
      <c r="B2" s="2" t="s">
        <v>2</v>
      </c>
      <c r="C2" s="2" t="s">
        <v>25</v>
      </c>
    </row>
    <row r="3" spans="1:3">
      <c r="A3" s="3" t="s">
        <v>125</v>
      </c>
    </row>
    <row r="4" spans="1:3">
      <c r="A4" s="4" t="s">
        <v>235</v>
      </c>
      <c r="B4" s="7" t="n">
        <v>88.40000000000001</v>
      </c>
      <c r="C4" s="7" t="n">
        <v>95.9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6</v>
      </c>
      <c r="B1" s="2" t="s">
        <v>2</v>
      </c>
      <c r="C1" s="2" t="s">
        <v>57</v>
      </c>
    </row>
    <row r="2" spans="1:3">
      <c r="A2" s="3" t="s">
        <v>127</v>
      </c>
    </row>
    <row r="3" spans="1:3">
      <c r="A3" s="4" t="s">
        <v>237</v>
      </c>
      <c r="B3" s="7" t="n">
        <v>219.1</v>
      </c>
      <c r="C3" s="7" t="n">
        <v>203.5</v>
      </c>
    </row>
    <row r="4" spans="1:3">
      <c r="A4" s="4" t="s">
        <v>238</v>
      </c>
      <c r="B4" s="8" t="n">
        <v>30.8</v>
      </c>
      <c r="C4" s="5" t="n">
        <v>26</v>
      </c>
    </row>
    <row r="5" spans="1:3">
      <c r="A5" s="4" t="s">
        <v>239</v>
      </c>
      <c r="B5" s="8" t="n">
        <v>36.8</v>
      </c>
      <c r="C5" s="8" t="n">
        <v>32.7</v>
      </c>
    </row>
    <row r="6" spans="1:3">
      <c r="A6" s="4" t="s">
        <v>240</v>
      </c>
      <c r="B6" s="7" t="n">
        <v>286.7</v>
      </c>
      <c r="C6" s="7" t="n">
        <v>26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5</v>
      </c>
    </row>
    <row r="3" spans="1:3">
      <c r="A3" s="3" t="s">
        <v>242</v>
      </c>
    </row>
    <row r="4" spans="1:3">
      <c r="A4" s="4" t="s">
        <v>39</v>
      </c>
      <c r="B4" s="7" t="n">
        <v>35.7</v>
      </c>
      <c r="C4" s="7" t="n">
        <v>47.4</v>
      </c>
    </row>
    <row r="5" spans="1:3">
      <c r="A5" s="4" t="s">
        <v>243</v>
      </c>
      <c r="B5" s="8" t="n">
        <v>51.1</v>
      </c>
      <c r="C5" s="8" t="n">
        <v>50.7</v>
      </c>
    </row>
    <row r="6" spans="1:3">
      <c r="A6" s="3" t="s">
        <v>244</v>
      </c>
    </row>
    <row r="7" spans="1:3">
      <c r="A7" s="4" t="s">
        <v>245</v>
      </c>
      <c r="B7" s="8" t="n">
        <v>0.2</v>
      </c>
      <c r="C7" s="8" t="n">
        <v>0.3</v>
      </c>
    </row>
    <row r="8" spans="1:3">
      <c r="A8" s="4" t="s">
        <v>246</v>
      </c>
      <c r="B8" s="8" t="n">
        <v>51.3</v>
      </c>
      <c r="C8" s="5" t="n">
        <v>51</v>
      </c>
    </row>
    <row r="9" spans="1:3">
      <c r="A9" s="4" t="s">
        <v>247</v>
      </c>
      <c r="B9" s="9" t="n">
        <v>0.7</v>
      </c>
      <c r="C9" s="9" t="n">
        <v>0.9399999999999999</v>
      </c>
    </row>
    <row r="10" spans="1:3">
      <c r="A10" s="4" t="s">
        <v>248</v>
      </c>
      <c r="B10" s="9" t="n">
        <v>0.7</v>
      </c>
      <c r="C10" s="9" t="n">
        <v>0.93</v>
      </c>
    </row>
    <row r="11" spans="1:3">
      <c r="A11" s="4" t="s">
        <v>249</v>
      </c>
      <c r="B11" s="5" t="n">
        <v>2</v>
      </c>
      <c r="C11" s="8"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0</v>
      </c>
      <c r="B1" s="2" t="s">
        <v>1</v>
      </c>
    </row>
    <row r="2" spans="1:5">
      <c r="B2" s="2" t="s">
        <v>2</v>
      </c>
      <c r="C2" s="2" t="s">
        <v>25</v>
      </c>
      <c r="D2" s="2" t="s">
        <v>57</v>
      </c>
      <c r="E2" s="2" t="s">
        <v>251</v>
      </c>
    </row>
    <row r="3" spans="1:5">
      <c r="A3" s="3" t="s">
        <v>189</v>
      </c>
    </row>
    <row r="4" spans="1:5">
      <c r="A4" s="4" t="s">
        <v>85</v>
      </c>
      <c r="B4" s="7" t="n">
        <v>-521.7</v>
      </c>
      <c r="C4" s="7" t="n">
        <v>-535.3</v>
      </c>
      <c r="D4" s="7" t="n">
        <v>-529.4</v>
      </c>
      <c r="E4" s="7" t="n">
        <v>-571.5</v>
      </c>
    </row>
    <row r="5" spans="1:5">
      <c r="A5" s="4" t="s">
        <v>252</v>
      </c>
      <c r="B5" s="8" t="n">
        <v>7.7</v>
      </c>
      <c r="C5" s="8" t="n">
        <v>36.6</v>
      </c>
    </row>
    <row r="6" spans="1:5">
      <c r="A6" s="4" t="s">
        <v>253</v>
      </c>
      <c r="B6" s="5" t="n">
        <v>0</v>
      </c>
      <c r="C6" s="8" t="n">
        <v>-0.4</v>
      </c>
    </row>
    <row r="7" spans="1:5">
      <c r="A7" s="4" t="s">
        <v>254</v>
      </c>
      <c r="B7" s="8" t="n">
        <v>7.7</v>
      </c>
      <c r="C7" s="8" t="n">
        <v>36.2</v>
      </c>
    </row>
    <row r="8" spans="1:5">
      <c r="A8" s="4" t="s">
        <v>255</v>
      </c>
      <c r="B8" s="8" t="n">
        <v>0.1</v>
      </c>
      <c r="C8" s="8" t="n">
        <v>1.6</v>
      </c>
    </row>
    <row r="9" spans="1:5">
      <c r="A9" s="4" t="s">
        <v>256</v>
      </c>
      <c r="B9" s="8" t="n">
        <v>-0.2</v>
      </c>
      <c r="C9" s="8" t="n">
        <v>-0.5</v>
      </c>
    </row>
    <row r="10" spans="1:5">
      <c r="A10" s="4" t="s">
        <v>257</v>
      </c>
      <c r="B10" s="8" t="n">
        <v>0.4</v>
      </c>
      <c r="C10" s="8" t="n">
        <v>0.4</v>
      </c>
    </row>
    <row r="11" spans="1:5">
      <c r="A11" s="4" t="s">
        <v>258</v>
      </c>
      <c r="B11" s="8" t="n">
        <v>-0.1</v>
      </c>
      <c r="C11" s="8" t="n">
        <v>-0.4</v>
      </c>
    </row>
    <row r="12" spans="1:5">
      <c r="A12" s="4" t="s">
        <v>259</v>
      </c>
      <c r="B12" s="8" t="n">
        <v>-0.1</v>
      </c>
      <c r="C12" s="8" t="n">
        <v>-0.8</v>
      </c>
    </row>
    <row r="13" spans="1:5">
      <c r="A13" s="4" t="s">
        <v>260</v>
      </c>
      <c r="B13" s="8" t="n">
        <v>-0.1</v>
      </c>
      <c r="C13" s="8" t="n">
        <v>0.1</v>
      </c>
    </row>
    <row r="14" spans="1:5">
      <c r="A14" s="4" t="s">
        <v>261</v>
      </c>
    </row>
    <row r="15" spans="1:5">
      <c r="A15" s="3" t="s">
        <v>189</v>
      </c>
    </row>
    <row r="16" spans="1:5">
      <c r="A16" s="4" t="s">
        <v>85</v>
      </c>
      <c r="B16" s="8" t="n">
        <v>-491.8</v>
      </c>
      <c r="C16" s="8" t="n">
        <v>-501.9</v>
      </c>
      <c r="D16" s="8" t="n">
        <v>-501.9</v>
      </c>
      <c r="E16" s="8" t="n">
        <v>-544.3</v>
      </c>
    </row>
    <row r="17" spans="1:5">
      <c r="A17" s="4" t="s">
        <v>252</v>
      </c>
      <c r="B17" s="8" t="n">
        <v>10.1</v>
      </c>
      <c r="C17" s="8" t="n">
        <v>42.4</v>
      </c>
    </row>
    <row r="18" spans="1:5">
      <c r="A18" s="4" t="s">
        <v>253</v>
      </c>
      <c r="B18" s="5" t="n">
        <v>0</v>
      </c>
      <c r="C18" s="5" t="n">
        <v>0</v>
      </c>
    </row>
    <row r="19" spans="1:5">
      <c r="A19" s="4" t="s">
        <v>254</v>
      </c>
      <c r="B19" s="8" t="n">
        <v>10.1</v>
      </c>
      <c r="C19" s="8" t="n">
        <v>42.4</v>
      </c>
    </row>
    <row r="20" spans="1:5">
      <c r="A20" s="4" t="s">
        <v>262</v>
      </c>
    </row>
    <row r="21" spans="1:5">
      <c r="A21" s="3" t="s">
        <v>189</v>
      </c>
    </row>
    <row r="22" spans="1:5">
      <c r="A22" s="4" t="s">
        <v>85</v>
      </c>
      <c r="B22" s="8" t="n">
        <v>0.9</v>
      </c>
      <c r="C22" s="8" t="n">
        <v>0.4</v>
      </c>
      <c r="D22" s="8" t="n">
        <v>1.6</v>
      </c>
      <c r="E22" s="8" t="n">
        <v>4.9</v>
      </c>
    </row>
    <row r="23" spans="1:5">
      <c r="A23" s="4" t="s">
        <v>252</v>
      </c>
      <c r="B23" s="8" t="n">
        <v>-0.8</v>
      </c>
      <c r="C23" s="8" t="n">
        <v>-3.4</v>
      </c>
    </row>
    <row r="24" spans="1:5">
      <c r="A24" s="4" t="s">
        <v>253</v>
      </c>
      <c r="B24" s="8" t="n">
        <v>0.1</v>
      </c>
      <c r="C24" s="8" t="n">
        <v>-1.1</v>
      </c>
    </row>
    <row r="25" spans="1:5">
      <c r="A25" s="4" t="s">
        <v>254</v>
      </c>
      <c r="B25" s="8" t="n">
        <v>-0.7</v>
      </c>
      <c r="C25" s="8" t="n">
        <v>-4.5</v>
      </c>
    </row>
    <row r="26" spans="1:5">
      <c r="A26" s="4" t="s">
        <v>263</v>
      </c>
    </row>
    <row r="27" spans="1:5">
      <c r="A27" s="3" t="s">
        <v>189</v>
      </c>
    </row>
    <row r="28" spans="1:5">
      <c r="A28" s="4" t="s">
        <v>85</v>
      </c>
      <c r="B28" s="8" t="n">
        <v>-30.8</v>
      </c>
      <c r="C28" s="8" t="n">
        <v>-33.8</v>
      </c>
      <c r="D28" s="7" t="n">
        <v>-29.1</v>
      </c>
      <c r="E28" s="7" t="n">
        <v>-32.1</v>
      </c>
    </row>
    <row r="29" spans="1:5">
      <c r="A29" s="4" t="s">
        <v>252</v>
      </c>
      <c r="B29" s="8" t="n">
        <v>-1.6</v>
      </c>
      <c r="C29" s="8" t="n">
        <v>-2.4</v>
      </c>
    </row>
    <row r="30" spans="1:5">
      <c r="A30" s="4" t="s">
        <v>253</v>
      </c>
      <c r="B30" s="8" t="n">
        <v>-0.1</v>
      </c>
      <c r="C30" s="8" t="n">
        <v>0.7</v>
      </c>
    </row>
    <row r="31" spans="1:5">
      <c r="A31" s="4" t="s">
        <v>254</v>
      </c>
      <c r="B31" s="7" t="n">
        <v>-1.7</v>
      </c>
      <c r="C31" s="7"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6"/>
  </cols>
  <sheetData>
    <row r="1" spans="1:5">
      <c r="A1" s="1" t="s">
        <v>264</v>
      </c>
      <c r="B1" s="2" t="s">
        <v>1</v>
      </c>
      <c r="E1" s="2" t="s">
        <v>265</v>
      </c>
    </row>
    <row r="2" spans="1:5">
      <c r="B2" s="2" t="s">
        <v>2</v>
      </c>
      <c r="C2" s="2" t="s">
        <v>25</v>
      </c>
      <c r="E2" s="2" t="s">
        <v>57</v>
      </c>
    </row>
    <row r="3" spans="1:5">
      <c r="A3" s="3" t="s">
        <v>266</v>
      </c>
    </row>
    <row r="4" spans="1:5">
      <c r="A4" s="4" t="s">
        <v>267</v>
      </c>
      <c r="B4" s="7" t="n">
        <v>45.4</v>
      </c>
      <c r="C4" s="7" t="n">
        <v>1.6</v>
      </c>
      <c r="E4" s="7" t="n">
        <v>1.6</v>
      </c>
    </row>
    <row r="5" spans="1:5">
      <c r="A5" s="4" t="s">
        <v>30</v>
      </c>
      <c r="B5" s="8" t="n">
        <v>7.6</v>
      </c>
      <c r="C5" s="7" t="n">
        <v>2.3</v>
      </c>
      <c r="D5" s="4" t="s">
        <v>31</v>
      </c>
      <c r="E5" s="8" t="n">
        <v>63.7</v>
      </c>
    </row>
    <row r="6" spans="1:5">
      <c r="A6" s="4" t="s">
        <v>268</v>
      </c>
      <c r="B6" s="8" t="n">
        <v>-0.3</v>
      </c>
      <c r="E6" s="8" t="n">
        <v>-0.4</v>
      </c>
    </row>
    <row r="7" spans="1:5">
      <c r="A7" s="4" t="s">
        <v>269</v>
      </c>
      <c r="B7" s="8" t="n">
        <v>-1.6</v>
      </c>
      <c r="E7" s="5" t="n">
        <v>0</v>
      </c>
    </row>
    <row r="8" spans="1:5">
      <c r="A8" s="4" t="s">
        <v>270</v>
      </c>
      <c r="B8" s="8" t="n">
        <v>44.5</v>
      </c>
      <c r="E8" s="8" t="n">
        <v>45.4</v>
      </c>
    </row>
    <row r="9" spans="1:5">
      <c r="A9" s="4" t="s">
        <v>271</v>
      </c>
    </row>
    <row r="10" spans="1:5">
      <c r="A10" s="3" t="s">
        <v>266</v>
      </c>
    </row>
    <row r="11" spans="1:5">
      <c r="A11" s="4" t="s">
        <v>30</v>
      </c>
      <c r="B11" s="8" t="n">
        <v>0.4</v>
      </c>
    </row>
    <row r="12" spans="1:5">
      <c r="A12" s="4" t="s">
        <v>272</v>
      </c>
    </row>
    <row r="13" spans="1:5">
      <c r="A13" s="3" t="s">
        <v>266</v>
      </c>
    </row>
    <row r="14" spans="1:5">
      <c r="A14" s="4" t="s">
        <v>30</v>
      </c>
      <c r="B14" s="8" t="n">
        <v>0.7</v>
      </c>
    </row>
    <row r="15" spans="1:5">
      <c r="A15" s="4" t="s">
        <v>273</v>
      </c>
    </row>
    <row r="16" spans="1:5">
      <c r="A16" s="3" t="s">
        <v>266</v>
      </c>
    </row>
    <row r="17" spans="1:5">
      <c r="A17" s="4" t="s">
        <v>30</v>
      </c>
      <c r="B17" s="8" t="n">
        <v>0.8</v>
      </c>
    </row>
    <row r="18" spans="1:5">
      <c r="A18" s="4" t="s">
        <v>274</v>
      </c>
    </row>
    <row r="19" spans="1:5">
      <c r="A19" s="3" t="s">
        <v>266</v>
      </c>
    </row>
    <row r="20" spans="1:5">
      <c r="A20" s="4" t="s">
        <v>30</v>
      </c>
      <c r="B20" s="8" t="n">
        <v>5.7</v>
      </c>
    </row>
    <row r="21" spans="1:5">
      <c r="A21" s="4" t="s">
        <v>275</v>
      </c>
    </row>
    <row r="22" spans="1:5">
      <c r="A22" s="3" t="s">
        <v>276</v>
      </c>
    </row>
    <row r="23" spans="1:5">
      <c r="A23" s="4" t="s">
        <v>277</v>
      </c>
      <c r="B23" s="7" t="n">
        <v>0.7</v>
      </c>
    </row>
    <row r="24" spans="1:5">
      <c r="A24" s="4" t="s">
        <v>278</v>
      </c>
      <c r="B24" s="4" t="s">
        <v>279</v>
      </c>
    </row>
    <row r="25" spans="1:5">
      <c r="A25" s="4" t="s">
        <v>280</v>
      </c>
    </row>
    <row r="26" spans="1:5">
      <c r="A26" s="3" t="s">
        <v>266</v>
      </c>
    </row>
    <row r="27" spans="1:5">
      <c r="A27" s="4" t="s">
        <v>281</v>
      </c>
      <c r="B27" s="7" t="n">
        <v>-5.2</v>
      </c>
      <c r="E27" s="8" t="n">
        <v>-12.7</v>
      </c>
    </row>
    <row r="28" spans="1:5">
      <c r="A28" s="4" t="s">
        <v>282</v>
      </c>
    </row>
    <row r="29" spans="1:5">
      <c r="A29" s="3" t="s">
        <v>276</v>
      </c>
    </row>
    <row r="30" spans="1:5">
      <c r="A30" s="4" t="s">
        <v>283</v>
      </c>
      <c r="B30" s="4" t="s">
        <v>284</v>
      </c>
    </row>
    <row r="31" spans="1:5">
      <c r="A31" s="4" t="s">
        <v>285</v>
      </c>
    </row>
    <row r="32" spans="1:5">
      <c r="A32" s="3" t="s">
        <v>266</v>
      </c>
    </row>
    <row r="33" spans="1:5">
      <c r="A33" s="4" t="s">
        <v>281</v>
      </c>
      <c r="B33" s="7" t="n">
        <v>-4.6</v>
      </c>
      <c r="E33" s="7" t="n">
        <v>-6.8</v>
      </c>
    </row>
    <row r="34" spans="1:5">
      <c r="A34" s="4" t="s">
        <v>286</v>
      </c>
    </row>
    <row r="35" spans="1:5">
      <c r="A35" s="3" t="s">
        <v>276</v>
      </c>
    </row>
    <row r="36" spans="1:5">
      <c r="A36" s="4" t="s">
        <v>287</v>
      </c>
      <c r="B36" s="5" t="n">
        <v>100</v>
      </c>
    </row>
    <row r="37" spans="1:5">
      <c r="A37" s="4" t="s">
        <v>288</v>
      </c>
    </row>
    <row r="38" spans="1:5">
      <c r="A38" s="3" t="s">
        <v>276</v>
      </c>
    </row>
    <row r="39" spans="1:5">
      <c r="A39" s="4" t="s">
        <v>287</v>
      </c>
      <c r="B39" s="10" t="n">
        <v>110</v>
      </c>
    </row>
    <row r="40" spans="1:5"/>
    <row r="41" spans="1:5">
      <c r="A41" s="4" t="s">
        <v>31</v>
      </c>
      <c r="B41" s="4" t="s">
        <v>45</v>
      </c>
    </row>
  </sheetData>
  <mergeCells count="5">
    <mergeCell ref="A1:A2"/>
    <mergeCell ref="B1:D1"/>
    <mergeCell ref="C2:D2"/>
    <mergeCell ref="A40:E40"/>
    <mergeCell ref="B41:E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6"/>
  </cols>
  <sheetData>
    <row r="1" spans="1:5">
      <c r="A1" s="1" t="s">
        <v>289</v>
      </c>
      <c r="B1" s="2" t="s">
        <v>1</v>
      </c>
      <c r="E1" s="2" t="s">
        <v>265</v>
      </c>
    </row>
    <row r="2" spans="1:5">
      <c r="B2" s="2" t="s">
        <v>2</v>
      </c>
      <c r="C2" s="2" t="s">
        <v>25</v>
      </c>
      <c r="E2" s="2" t="s">
        <v>57</v>
      </c>
    </row>
    <row r="3" spans="1:5">
      <c r="A3" s="3" t="s">
        <v>290</v>
      </c>
    </row>
    <row r="4" spans="1:5">
      <c r="A4" s="4" t="s">
        <v>26</v>
      </c>
      <c r="B4" s="7" t="n">
        <v>542.6</v>
      </c>
      <c r="C4" s="7" t="n">
        <v>554.8</v>
      </c>
    </row>
    <row r="5" spans="1:5">
      <c r="A5" s="4" t="s">
        <v>291</v>
      </c>
      <c r="B5" s="8" t="n">
        <v>86.59999999999999</v>
      </c>
      <c r="C5" s="8" t="n">
        <v>93.90000000000001</v>
      </c>
    </row>
    <row r="6" spans="1:5">
      <c r="A6" s="4" t="s">
        <v>292</v>
      </c>
      <c r="B6" s="8" t="n">
        <v>-12.4</v>
      </c>
      <c r="C6" s="8" t="n">
        <v>-16.4</v>
      </c>
    </row>
    <row r="7" spans="1:5">
      <c r="A7" s="4" t="s">
        <v>293</v>
      </c>
      <c r="B7" s="8" t="n">
        <v>-7.6</v>
      </c>
      <c r="C7" s="8" t="n">
        <v>-2.3</v>
      </c>
      <c r="D7" s="4" t="s">
        <v>31</v>
      </c>
      <c r="E7" s="7" t="n">
        <v>-63.7</v>
      </c>
    </row>
    <row r="8" spans="1:5">
      <c r="A8" s="4" t="s">
        <v>32</v>
      </c>
      <c r="B8" s="8" t="n">
        <v>2.2</v>
      </c>
      <c r="C8" s="8" t="n">
        <v>0.1</v>
      </c>
    </row>
    <row r="9" spans="1:5">
      <c r="A9" s="4" t="s">
        <v>294</v>
      </c>
      <c r="B9" s="8" t="n">
        <v>-10.4</v>
      </c>
      <c r="C9" s="8" t="n">
        <v>-11.1</v>
      </c>
    </row>
    <row r="10" spans="1:5">
      <c r="A10" s="4" t="s">
        <v>37</v>
      </c>
      <c r="B10" s="8" t="n">
        <v>58.4</v>
      </c>
      <c r="C10" s="8" t="n">
        <v>64.2</v>
      </c>
    </row>
    <row r="11" spans="1:5">
      <c r="A11" s="4" t="s">
        <v>295</v>
      </c>
      <c r="B11" s="8" t="n">
        <v>1444.8</v>
      </c>
      <c r="E11" s="5" t="n">
        <v>1388</v>
      </c>
    </row>
    <row r="12" spans="1:5">
      <c r="A12" s="4" t="s">
        <v>274</v>
      </c>
    </row>
    <row r="13" spans="1:5">
      <c r="A13" s="3" t="s">
        <v>290</v>
      </c>
    </row>
    <row r="14" spans="1:5">
      <c r="A14" s="4" t="s">
        <v>26</v>
      </c>
      <c r="B14" s="8" t="n">
        <v>143.9</v>
      </c>
      <c r="C14" s="8" t="n">
        <v>149.5</v>
      </c>
    </row>
    <row r="15" spans="1:5">
      <c r="A15" s="4" t="s">
        <v>291</v>
      </c>
      <c r="B15" s="8" t="n">
        <v>12.4</v>
      </c>
      <c r="C15" s="8" t="n">
        <v>19.9</v>
      </c>
    </row>
    <row r="16" spans="1:5">
      <c r="A16" s="4" t="s">
        <v>293</v>
      </c>
      <c r="B16" s="8" t="n">
        <v>-5.7</v>
      </c>
    </row>
    <row r="17" spans="1:5">
      <c r="A17" s="4" t="s">
        <v>295</v>
      </c>
      <c r="B17" s="8" t="n">
        <v>322.3</v>
      </c>
      <c r="E17" s="8" t="n">
        <v>308.5</v>
      </c>
    </row>
    <row r="18" spans="1:5">
      <c r="A18" s="4" t="s">
        <v>273</v>
      </c>
    </row>
    <row r="19" spans="1:5">
      <c r="A19" s="3" t="s">
        <v>290</v>
      </c>
    </row>
    <row r="20" spans="1:5">
      <c r="A20" s="4" t="s">
        <v>26</v>
      </c>
      <c r="B20" s="8" t="n">
        <v>172.2</v>
      </c>
      <c r="C20" s="8" t="n">
        <v>177.3</v>
      </c>
    </row>
    <row r="21" spans="1:5">
      <c r="A21" s="4" t="s">
        <v>291</v>
      </c>
      <c r="B21" s="8" t="n">
        <v>37.9</v>
      </c>
      <c r="C21" s="5" t="n">
        <v>40</v>
      </c>
    </row>
    <row r="22" spans="1:5">
      <c r="A22" s="4" t="s">
        <v>293</v>
      </c>
      <c r="B22" s="8" t="n">
        <v>-0.8</v>
      </c>
    </row>
    <row r="23" spans="1:5">
      <c r="A23" s="4" t="s">
        <v>295</v>
      </c>
      <c r="B23" s="8" t="n">
        <v>311.9</v>
      </c>
      <c r="E23" s="8" t="n">
        <v>297.2</v>
      </c>
    </row>
    <row r="24" spans="1:5">
      <c r="A24" s="4" t="s">
        <v>272</v>
      </c>
    </row>
    <row r="25" spans="1:5">
      <c r="A25" s="3" t="s">
        <v>290</v>
      </c>
    </row>
    <row r="26" spans="1:5">
      <c r="A26" s="4" t="s">
        <v>26</v>
      </c>
      <c r="B26" s="5" t="n">
        <v>135</v>
      </c>
      <c r="C26" s="8" t="n">
        <v>131.3</v>
      </c>
    </row>
    <row r="27" spans="1:5">
      <c r="A27" s="4" t="s">
        <v>291</v>
      </c>
      <c r="B27" s="5" t="n">
        <v>19</v>
      </c>
      <c r="C27" s="8" t="n">
        <v>15.8</v>
      </c>
    </row>
    <row r="28" spans="1:5">
      <c r="A28" s="4" t="s">
        <v>293</v>
      </c>
      <c r="B28" s="8" t="n">
        <v>-0.7</v>
      </c>
    </row>
    <row r="29" spans="1:5">
      <c r="A29" s="4" t="s">
        <v>295</v>
      </c>
      <c r="B29" s="8" t="n">
        <v>289.1</v>
      </c>
      <c r="E29" s="8" t="n">
        <v>266.3</v>
      </c>
    </row>
    <row r="30" spans="1:5">
      <c r="A30" s="4" t="s">
        <v>271</v>
      </c>
    </row>
    <row r="31" spans="1:5">
      <c r="A31" s="3" t="s">
        <v>290</v>
      </c>
    </row>
    <row r="32" spans="1:5">
      <c r="A32" s="4" t="s">
        <v>26</v>
      </c>
      <c r="B32" s="8" t="n">
        <v>91.5</v>
      </c>
      <c r="C32" s="8" t="n">
        <v>96.7</v>
      </c>
    </row>
    <row r="33" spans="1:5">
      <c r="A33" s="4" t="s">
        <v>291</v>
      </c>
      <c r="B33" s="8" t="n">
        <v>17.3</v>
      </c>
      <c r="C33" s="8" t="n">
        <v>18.2</v>
      </c>
    </row>
    <row r="34" spans="1:5">
      <c r="A34" s="4" t="s">
        <v>293</v>
      </c>
      <c r="B34" s="8" t="n">
        <v>-0.4</v>
      </c>
    </row>
    <row r="35" spans="1:5">
      <c r="A35" s="4" t="s">
        <v>295</v>
      </c>
      <c r="B35" s="8" t="n">
        <v>155.2</v>
      </c>
      <c r="E35" s="8" t="n">
        <v>138.6</v>
      </c>
    </row>
    <row r="36" spans="1:5">
      <c r="A36" s="4" t="s">
        <v>296</v>
      </c>
    </row>
    <row r="37" spans="1:5">
      <c r="A37" s="3" t="s">
        <v>290</v>
      </c>
    </row>
    <row r="38" spans="1:5">
      <c r="A38" s="4" t="s">
        <v>295</v>
      </c>
      <c r="B38" s="8" t="n">
        <v>366.3</v>
      </c>
      <c r="E38" s="7" t="n">
        <v>377.4</v>
      </c>
    </row>
    <row r="39" spans="1:5">
      <c r="A39" s="4" t="s">
        <v>297</v>
      </c>
    </row>
    <row r="40" spans="1:5">
      <c r="A40" s="3" t="s">
        <v>290</v>
      </c>
    </row>
    <row r="41" spans="1:5">
      <c r="A41" s="4" t="s">
        <v>26</v>
      </c>
      <c r="B41" s="7" t="n">
        <v>72.8</v>
      </c>
      <c r="C41" s="7" t="n">
        <v>79.59999999999999</v>
      </c>
    </row>
    <row r="42" spans="1:5"/>
    <row r="43" spans="1:5">
      <c r="A43" s="4" t="s">
        <v>31</v>
      </c>
      <c r="B43" s="4" t="s">
        <v>45</v>
      </c>
    </row>
  </sheetData>
  <mergeCells count="5">
    <mergeCell ref="A1:A2"/>
    <mergeCell ref="B1:D1"/>
    <mergeCell ref="C2:D2"/>
    <mergeCell ref="A42:E42"/>
    <mergeCell ref="B43:E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8</v>
      </c>
      <c r="C1" s="2" t="s">
        <v>1</v>
      </c>
    </row>
    <row r="2" spans="1:4">
      <c r="C2" s="2" t="s">
        <v>2</v>
      </c>
      <c r="D2" s="2" t="s">
        <v>57</v>
      </c>
    </row>
    <row r="3" spans="1:4">
      <c r="A3" s="3" t="s">
        <v>299</v>
      </c>
    </row>
    <row r="4" spans="1:4">
      <c r="A4" s="4" t="s">
        <v>300</v>
      </c>
      <c r="C4" s="7" t="n">
        <v>839.3</v>
      </c>
      <c r="D4" s="7" t="n">
        <v>738.1</v>
      </c>
    </row>
    <row r="5" spans="1:4">
      <c r="A5" s="4" t="s">
        <v>301</v>
      </c>
      <c r="C5" s="8" t="n">
        <v>464.3</v>
      </c>
    </row>
    <row r="6" spans="1:4">
      <c r="A6" s="4" t="s">
        <v>302</v>
      </c>
    </row>
    <row r="7" spans="1:4">
      <c r="A7" s="3" t="s">
        <v>299</v>
      </c>
    </row>
    <row r="8" spans="1:4">
      <c r="A8" s="4" t="s">
        <v>303</v>
      </c>
      <c r="C8" s="8" t="n">
        <v>599.6</v>
      </c>
      <c r="D8" s="8" t="n">
        <v>599.5</v>
      </c>
    </row>
    <row r="9" spans="1:4">
      <c r="A9" s="4" t="s">
        <v>304</v>
      </c>
    </row>
    <row r="10" spans="1:4">
      <c r="A10" s="3" t="s">
        <v>299</v>
      </c>
    </row>
    <row r="11" spans="1:4">
      <c r="A11" s="4" t="s">
        <v>305</v>
      </c>
      <c r="B11" s="4" t="s">
        <v>31</v>
      </c>
      <c r="C11" s="7" t="n">
        <v>222.2</v>
      </c>
      <c r="D11" s="5" t="n">
        <v>131</v>
      </c>
    </row>
    <row r="12" spans="1:4">
      <c r="A12" s="4" t="s">
        <v>306</v>
      </c>
      <c r="C12" s="4" t="s">
        <v>307</v>
      </c>
    </row>
    <row r="13" spans="1:4">
      <c r="A13" s="4" t="s">
        <v>301</v>
      </c>
      <c r="C13" s="7" t="n">
        <v>376.3</v>
      </c>
    </row>
    <row r="14" spans="1:4">
      <c r="A14" s="4" t="s">
        <v>308</v>
      </c>
    </row>
    <row r="15" spans="1:4">
      <c r="A15" s="3" t="s">
        <v>299</v>
      </c>
    </row>
    <row r="16" spans="1:4">
      <c r="A16" s="4" t="s">
        <v>309</v>
      </c>
      <c r="C16" s="4" t="s">
        <v>310</v>
      </c>
    </row>
    <row r="17" spans="1:4">
      <c r="A17" s="4" t="s">
        <v>311</v>
      </c>
    </row>
    <row r="18" spans="1:4">
      <c r="A18" s="3" t="s">
        <v>299</v>
      </c>
    </row>
    <row r="19" spans="1:4">
      <c r="A19" s="4" t="s">
        <v>312</v>
      </c>
      <c r="C19" s="7" t="n">
        <v>7.3</v>
      </c>
      <c r="D19" s="8" t="n">
        <v>7.5</v>
      </c>
    </row>
    <row r="20" spans="1:4">
      <c r="A20" s="4" t="s">
        <v>313</v>
      </c>
    </row>
    <row r="21" spans="1:4">
      <c r="A21" s="3" t="s">
        <v>299</v>
      </c>
    </row>
    <row r="22" spans="1:4">
      <c r="A22" s="4" t="s">
        <v>303</v>
      </c>
      <c r="C22" s="8" t="n">
        <v>10.2</v>
      </c>
      <c r="D22" s="8" t="n">
        <v>0.1</v>
      </c>
    </row>
    <row r="23" spans="1:4">
      <c r="A23" s="4" t="s">
        <v>314</v>
      </c>
    </row>
    <row r="24" spans="1:4">
      <c r="A24" s="3" t="s">
        <v>299</v>
      </c>
    </row>
    <row r="25" spans="1:4">
      <c r="A25" s="4" t="s">
        <v>301</v>
      </c>
      <c r="C25" s="5" t="n">
        <v>88</v>
      </c>
    </row>
    <row r="26" spans="1:4">
      <c r="A26" s="4" t="s">
        <v>315</v>
      </c>
    </row>
    <row r="27" spans="1:4">
      <c r="A27" s="3" t="s">
        <v>299</v>
      </c>
    </row>
    <row r="28" spans="1:4">
      <c r="A28" s="4" t="s">
        <v>305</v>
      </c>
      <c r="C28" s="7" t="n">
        <v>100.2</v>
      </c>
      <c r="D28" s="7" t="n">
        <v>96.09999999999999</v>
      </c>
    </row>
    <row r="29" spans="1:4"/>
    <row r="30" spans="1:4">
      <c r="A30" s="4" t="s">
        <v>31</v>
      </c>
      <c r="B30" s="4" t="s">
        <v>316</v>
      </c>
    </row>
  </sheetData>
  <mergeCells count="3">
    <mergeCell ref="A1:B2"/>
    <mergeCell ref="A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204</v>
      </c>
    </row>
    <row r="4" spans="1:3">
      <c r="A4" s="4" t="s">
        <v>101</v>
      </c>
      <c r="B4" s="7" t="n">
        <v>5.4</v>
      </c>
      <c r="C4" s="7" t="n">
        <v>10.2</v>
      </c>
    </row>
    <row r="5" spans="1:3">
      <c r="A5" s="4" t="s">
        <v>318</v>
      </c>
    </row>
    <row r="6" spans="1:3">
      <c r="A6" s="3" t="s">
        <v>204</v>
      </c>
    </row>
    <row r="7" spans="1:3">
      <c r="A7" s="4" t="s">
        <v>319</v>
      </c>
      <c r="B7" s="7" t="n">
        <v>6.1</v>
      </c>
      <c r="C7" s="8" t="n">
        <v>4.8</v>
      </c>
    </row>
    <row r="8" spans="1:3">
      <c r="A8" s="4" t="s">
        <v>320</v>
      </c>
    </row>
    <row r="9" spans="1:3">
      <c r="A9" s="3" t="s">
        <v>204</v>
      </c>
    </row>
    <row r="10" spans="1:3">
      <c r="A10" s="4" t="s">
        <v>321</v>
      </c>
      <c r="B10" s="4" t="s">
        <v>322</v>
      </c>
    </row>
    <row r="11" spans="1:3">
      <c r="A11" s="4" t="s">
        <v>323</v>
      </c>
    </row>
    <row r="12" spans="1:3">
      <c r="A12" s="3" t="s">
        <v>204</v>
      </c>
    </row>
    <row r="13" spans="1:3">
      <c r="A13" s="4" t="s">
        <v>319</v>
      </c>
      <c r="B13" s="7" t="n">
        <v>-1.1</v>
      </c>
      <c r="C13" s="8" t="n">
        <v>-1.3</v>
      </c>
    </row>
    <row r="14" spans="1:3">
      <c r="A14" s="4" t="s">
        <v>324</v>
      </c>
    </row>
    <row r="15" spans="1:3">
      <c r="A15" s="3" t="s">
        <v>204</v>
      </c>
    </row>
    <row r="16" spans="1:3">
      <c r="A16" s="4" t="s">
        <v>325</v>
      </c>
      <c r="B16" s="8" t="n">
        <v>-16.9</v>
      </c>
      <c r="C16" s="8" t="n">
        <v>-21.3</v>
      </c>
    </row>
    <row r="17" spans="1:3">
      <c r="A17" s="4" t="s">
        <v>326</v>
      </c>
    </row>
    <row r="18" spans="1:3">
      <c r="A18" s="3" t="s">
        <v>204</v>
      </c>
    </row>
    <row r="19" spans="1:3">
      <c r="A19" s="4" t="s">
        <v>319</v>
      </c>
      <c r="B19" s="10" t="n">
        <v>-6</v>
      </c>
      <c r="C19" s="7" t="n">
        <v>-5.8</v>
      </c>
    </row>
    <row r="20" spans="1:3">
      <c r="A20" s="4" t="s">
        <v>327</v>
      </c>
    </row>
    <row r="21" spans="1:3">
      <c r="A21" s="3" t="s">
        <v>204</v>
      </c>
    </row>
    <row r="22" spans="1:3">
      <c r="A22" s="4" t="s">
        <v>328</v>
      </c>
      <c r="B22" s="4" t="s">
        <v>329</v>
      </c>
    </row>
    <row r="23" spans="1:3">
      <c r="A23" s="4" t="s">
        <v>330</v>
      </c>
    </row>
    <row r="24" spans="1:3">
      <c r="A24" s="3" t="s">
        <v>204</v>
      </c>
    </row>
    <row r="25" spans="1:3">
      <c r="A25" s="4" t="s">
        <v>328</v>
      </c>
      <c r="B25" s="4" t="s">
        <v>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7</v>
      </c>
    </row>
    <row r="2" spans="1:3">
      <c r="A2" s="3" t="s">
        <v>333</v>
      </c>
    </row>
    <row r="3" spans="1:3">
      <c r="A3" s="4" t="s">
        <v>334</v>
      </c>
      <c r="B3" s="7" t="n">
        <v>91.40000000000001</v>
      </c>
      <c r="C3" s="7" t="n">
        <v>111.1</v>
      </c>
    </row>
    <row r="4" spans="1:3">
      <c r="A4" s="4" t="s">
        <v>335</v>
      </c>
      <c r="B4" s="8" t="n">
        <v>99.7</v>
      </c>
      <c r="C4" s="7" t="n">
        <v>112.1</v>
      </c>
    </row>
    <row r="5" spans="1:3">
      <c r="A5" s="4" t="s">
        <v>336</v>
      </c>
    </row>
    <row r="6" spans="1:3">
      <c r="A6" s="3" t="s">
        <v>333</v>
      </c>
    </row>
    <row r="7" spans="1:3">
      <c r="A7" s="4" t="s">
        <v>334</v>
      </c>
      <c r="B7" s="8" t="n">
        <v>62.9</v>
      </c>
    </row>
    <row r="8" spans="1:3">
      <c r="A8" s="4" t="s">
        <v>337</v>
      </c>
    </row>
    <row r="9" spans="1:3">
      <c r="A9" s="3" t="s">
        <v>333</v>
      </c>
    </row>
    <row r="10" spans="1:3">
      <c r="A10" s="4" t="s">
        <v>335</v>
      </c>
      <c r="B10" s="7" t="n">
        <v>3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57.8</v>
      </c>
      <c r="C3" s="7" t="n">
        <v>144.1</v>
      </c>
    </row>
    <row r="4" spans="1:3">
      <c r="A4" s="4" t="s">
        <v>60</v>
      </c>
      <c r="B4" s="8" t="n">
        <v>166.9</v>
      </c>
      <c r="C4" s="8" t="n">
        <v>144.4</v>
      </c>
    </row>
    <row r="5" spans="1:3">
      <c r="A5" s="4" t="s">
        <v>61</v>
      </c>
      <c r="B5" s="8" t="n">
        <v>286.7</v>
      </c>
      <c r="C5" s="8" t="n">
        <v>262.2</v>
      </c>
    </row>
    <row r="6" spans="1:3">
      <c r="A6" s="4" t="s">
        <v>62</v>
      </c>
      <c r="B6" s="8" t="n">
        <v>63.3</v>
      </c>
      <c r="C6" s="8" t="n">
        <v>58.6</v>
      </c>
    </row>
    <row r="7" spans="1:3">
      <c r="A7" s="4" t="s">
        <v>63</v>
      </c>
      <c r="B7" s="5" t="n">
        <v>27</v>
      </c>
      <c r="C7" s="8" t="n">
        <v>21.2</v>
      </c>
    </row>
    <row r="8" spans="1:3">
      <c r="A8" s="4" t="s">
        <v>64</v>
      </c>
      <c r="B8" s="8" t="n">
        <v>701.7</v>
      </c>
      <c r="C8" s="8" t="n">
        <v>630.5</v>
      </c>
    </row>
    <row r="9" spans="1:3">
      <c r="A9" s="4" t="s">
        <v>65</v>
      </c>
      <c r="B9" s="8" t="n">
        <v>244.5</v>
      </c>
      <c r="C9" s="5" t="n">
        <v>278</v>
      </c>
    </row>
    <row r="10" spans="1:3">
      <c r="A10" s="4" t="s">
        <v>66</v>
      </c>
      <c r="B10" s="8" t="n">
        <v>284.1</v>
      </c>
      <c r="C10" s="8" t="n">
        <v>278.2</v>
      </c>
    </row>
    <row r="11" spans="1:3">
      <c r="A11" s="4" t="s">
        <v>67</v>
      </c>
      <c r="B11" s="8" t="n">
        <v>20.7</v>
      </c>
      <c r="C11" s="8" t="n">
        <v>19.3</v>
      </c>
    </row>
    <row r="12" spans="1:3">
      <c r="A12" s="4" t="s">
        <v>68</v>
      </c>
      <c r="B12" s="8" t="n">
        <v>63.1</v>
      </c>
      <c r="C12" s="8" t="n">
        <v>62.5</v>
      </c>
    </row>
    <row r="13" spans="1:3">
      <c r="A13" s="4" t="s">
        <v>69</v>
      </c>
      <c r="B13" s="8" t="n">
        <v>81.90000000000001</v>
      </c>
      <c r="C13" s="8" t="n">
        <v>78.90000000000001</v>
      </c>
    </row>
    <row r="14" spans="1:3">
      <c r="A14" s="4" t="s">
        <v>70</v>
      </c>
      <c r="B14" s="8" t="n">
        <v>48.8</v>
      </c>
      <c r="C14" s="8" t="n">
        <v>40.6</v>
      </c>
    </row>
    <row r="15" spans="1:3">
      <c r="A15" s="4" t="s">
        <v>71</v>
      </c>
      <c r="B15" s="8" t="n">
        <v>1444.8</v>
      </c>
      <c r="C15" s="5" t="n">
        <v>1388</v>
      </c>
    </row>
    <row r="16" spans="1:3">
      <c r="A16" s="3" t="s">
        <v>72</v>
      </c>
    </row>
    <row r="17" spans="1:3">
      <c r="A17" s="4" t="s">
        <v>73</v>
      </c>
      <c r="B17" s="8" t="n">
        <v>99.3</v>
      </c>
      <c r="C17" s="8" t="n">
        <v>124.4</v>
      </c>
    </row>
    <row r="18" spans="1:3">
      <c r="A18" s="4" t="s">
        <v>74</v>
      </c>
      <c r="B18" s="8" t="n">
        <v>234.3</v>
      </c>
      <c r="C18" s="5" t="n">
        <v>133</v>
      </c>
    </row>
    <row r="19" spans="1:3">
      <c r="A19" s="4" t="s">
        <v>75</v>
      </c>
      <c r="B19" s="8" t="n">
        <v>396.1</v>
      </c>
      <c r="C19" s="8" t="n">
        <v>401.4</v>
      </c>
    </row>
    <row r="20" spans="1:3">
      <c r="A20" s="4" t="s">
        <v>76</v>
      </c>
      <c r="B20" s="8" t="n">
        <v>729.7</v>
      </c>
      <c r="C20" s="8" t="n">
        <v>658.8</v>
      </c>
    </row>
    <row r="21" spans="1:3">
      <c r="A21" s="4" t="s">
        <v>77</v>
      </c>
      <c r="B21" s="5" t="n">
        <v>605</v>
      </c>
      <c r="C21" s="8" t="n">
        <v>605.1</v>
      </c>
    </row>
    <row r="22" spans="1:3">
      <c r="A22" s="4" t="s">
        <v>78</v>
      </c>
      <c r="B22" s="8" t="n">
        <v>218.5</v>
      </c>
      <c r="C22" s="8" t="n">
        <v>243.5</v>
      </c>
    </row>
    <row r="23" spans="1:3">
      <c r="A23" s="3" t="s">
        <v>79</v>
      </c>
    </row>
    <row r="24" spans="1:3">
      <c r="A24" s="4" t="s">
        <v>80</v>
      </c>
      <c r="B24" s="5" t="n">
        <v>0</v>
      </c>
      <c r="C24" s="5" t="n">
        <v>0</v>
      </c>
    </row>
    <row r="25" spans="1:3">
      <c r="A25" s="4" t="s">
        <v>81</v>
      </c>
      <c r="B25" s="8" t="n">
        <v>0.6</v>
      </c>
      <c r="C25" s="8" t="n">
        <v>0.6</v>
      </c>
    </row>
    <row r="26" spans="1:3">
      <c r="A26" s="4" t="s">
        <v>82</v>
      </c>
      <c r="B26" s="5" t="n">
        <v>215</v>
      </c>
      <c r="C26" s="8" t="n">
        <v>217.8</v>
      </c>
    </row>
    <row r="27" spans="1:3">
      <c r="A27" s="4" t="s">
        <v>83</v>
      </c>
      <c r="B27" s="8" t="n">
        <v>1044.8</v>
      </c>
      <c r="C27" s="8" t="n">
        <v>1043.1</v>
      </c>
    </row>
    <row r="28" spans="1:3">
      <c r="A28" s="4" t="s">
        <v>84</v>
      </c>
      <c r="B28" s="8" t="n">
        <v>-847.1</v>
      </c>
      <c r="C28" s="8" t="n">
        <v>-851.5</v>
      </c>
    </row>
    <row r="29" spans="1:3">
      <c r="A29" s="4" t="s">
        <v>85</v>
      </c>
      <c r="B29" s="8" t="n">
        <v>-521.7</v>
      </c>
      <c r="C29" s="8" t="n">
        <v>-529.4</v>
      </c>
    </row>
    <row r="30" spans="1:3">
      <c r="A30" s="4" t="s">
        <v>86</v>
      </c>
      <c r="B30" s="8" t="n">
        <v>-108.4</v>
      </c>
      <c r="C30" s="8" t="n">
        <v>-119.4</v>
      </c>
    </row>
    <row r="31" spans="1:3">
      <c r="A31" s="4" t="s">
        <v>87</v>
      </c>
      <c r="B31" s="7" t="n">
        <v>1444.8</v>
      </c>
      <c r="C31" s="10" t="n">
        <v>1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4" t="s">
        <v>339</v>
      </c>
    </row>
    <row r="3" spans="1:3">
      <c r="A3" s="3" t="s">
        <v>340</v>
      </c>
    </row>
    <row r="4" spans="1:3">
      <c r="A4" s="4" t="s">
        <v>341</v>
      </c>
      <c r="B4" s="7" t="n">
        <v>31.6</v>
      </c>
      <c r="C4" s="7" t="n">
        <v>32.2</v>
      </c>
    </row>
    <row r="5" spans="1:3">
      <c r="A5" s="4" t="s">
        <v>75</v>
      </c>
    </row>
    <row r="6" spans="1:3">
      <c r="A6" s="3" t="s">
        <v>340</v>
      </c>
    </row>
    <row r="7" spans="1:3">
      <c r="A7" s="4" t="s">
        <v>342</v>
      </c>
      <c r="B7" s="7" t="n">
        <v>38.1</v>
      </c>
      <c r="C7" s="7" t="n">
        <v>2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4" t="s">
        <v>318</v>
      </c>
    </row>
    <row r="4" spans="1:3">
      <c r="A4" s="3" t="s">
        <v>204</v>
      </c>
    </row>
    <row r="5" spans="1:3">
      <c r="A5" s="4" t="s">
        <v>319</v>
      </c>
      <c r="B5" s="7" t="n">
        <v>6.1</v>
      </c>
      <c r="C5" s="7" t="n">
        <v>4.8</v>
      </c>
    </row>
    <row r="6" spans="1:3">
      <c r="A6" s="4" t="s">
        <v>344</v>
      </c>
    </row>
    <row r="7" spans="1:3">
      <c r="A7" s="3" t="s">
        <v>204</v>
      </c>
    </row>
    <row r="8" spans="1:3">
      <c r="A8" s="4" t="s">
        <v>345</v>
      </c>
      <c r="B8" s="8" t="n">
        <v>15.1</v>
      </c>
      <c r="C8" s="8" t="n">
        <v>28.2</v>
      </c>
    </row>
    <row r="9" spans="1:3">
      <c r="A9" s="4" t="s">
        <v>346</v>
      </c>
      <c r="B9" s="8" t="n">
        <v>-14.7</v>
      </c>
      <c r="C9" s="8" t="n">
        <v>-28.1</v>
      </c>
    </row>
    <row r="10" spans="1:3">
      <c r="A10" s="4" t="s">
        <v>320</v>
      </c>
    </row>
    <row r="11" spans="1:3">
      <c r="A11" s="3" t="s">
        <v>204</v>
      </c>
    </row>
    <row r="12" spans="1:3">
      <c r="A12" s="4" t="s">
        <v>347</v>
      </c>
      <c r="B12" s="8" t="n">
        <v>-0.9</v>
      </c>
      <c r="C12" s="8" t="n">
        <v>-4.4</v>
      </c>
    </row>
    <row r="13" spans="1:3">
      <c r="A13" s="4" t="s">
        <v>348</v>
      </c>
    </row>
    <row r="14" spans="1:3">
      <c r="A14" s="3" t="s">
        <v>204</v>
      </c>
    </row>
    <row r="15" spans="1:3">
      <c r="A15" s="4" t="s">
        <v>349</v>
      </c>
      <c r="B15" s="8" t="n">
        <v>0.1</v>
      </c>
      <c r="C15" s="8" t="n">
        <v>1.6</v>
      </c>
    </row>
    <row r="16" spans="1:3">
      <c r="A16" s="4" t="s">
        <v>350</v>
      </c>
    </row>
    <row r="17" spans="1:3">
      <c r="A17" s="3" t="s">
        <v>204</v>
      </c>
    </row>
    <row r="18" spans="1:3">
      <c r="A18" s="4" t="s">
        <v>319</v>
      </c>
      <c r="B18" s="8" t="n">
        <v>-1.1</v>
      </c>
      <c r="C18" s="8" t="n">
        <v>-1.3</v>
      </c>
    </row>
    <row r="19" spans="1:3">
      <c r="A19" s="4" t="s">
        <v>351</v>
      </c>
    </row>
    <row r="20" spans="1:3">
      <c r="A20" s="3" t="s">
        <v>204</v>
      </c>
    </row>
    <row r="21" spans="1:3">
      <c r="A21" s="4" t="s">
        <v>347</v>
      </c>
      <c r="B21" s="8" t="n">
        <v>-17.6</v>
      </c>
      <c r="C21" s="5" t="n">
        <v>-30</v>
      </c>
    </row>
    <row r="22" spans="1:3">
      <c r="A22" s="4" t="s">
        <v>352</v>
      </c>
    </row>
    <row r="23" spans="1:3">
      <c r="A23" s="3" t="s">
        <v>204</v>
      </c>
    </row>
    <row r="24" spans="1:3">
      <c r="A24" s="4" t="s">
        <v>347</v>
      </c>
      <c r="B24" s="8" t="n">
        <v>-4.1</v>
      </c>
      <c r="C24" s="8" t="n">
        <v>-3.3</v>
      </c>
    </row>
    <row r="25" spans="1:3">
      <c r="A25" s="4" t="s">
        <v>353</v>
      </c>
    </row>
    <row r="26" spans="1:3">
      <c r="A26" s="3" t="s">
        <v>204</v>
      </c>
    </row>
    <row r="27" spans="1:3">
      <c r="A27" s="4" t="s">
        <v>319</v>
      </c>
      <c r="B27" s="10" t="n">
        <v>-6</v>
      </c>
      <c r="C27" s="7" t="n">
        <v>-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57</v>
      </c>
      <c r="D1" s="2" t="s">
        <v>355</v>
      </c>
    </row>
    <row r="2" spans="1:4">
      <c r="A2" s="3" t="s">
        <v>356</v>
      </c>
    </row>
    <row r="3" spans="1:4">
      <c r="A3" s="4" t="s">
        <v>357</v>
      </c>
      <c r="D3" s="4" t="s">
        <v>358</v>
      </c>
    </row>
    <row r="4" spans="1:4">
      <c r="A4" s="4" t="s">
        <v>303</v>
      </c>
      <c r="B4" s="7" t="n">
        <v>599.6</v>
      </c>
      <c r="C4" s="7" t="n">
        <v>599.5</v>
      </c>
    </row>
    <row r="5" spans="1:4">
      <c r="A5" s="4" t="s">
        <v>359</v>
      </c>
    </row>
    <row r="6" spans="1:4">
      <c r="A6" s="3" t="s">
        <v>356</v>
      </c>
    </row>
    <row r="7" spans="1:4">
      <c r="A7" s="4" t="s">
        <v>360</v>
      </c>
      <c r="B7" s="7" t="n">
        <v>61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7" t="n">
        <v>-0.2</v>
      </c>
      <c r="C4" s="7" t="n">
        <v>0.8</v>
      </c>
    </row>
    <row r="5" spans="1:3">
      <c r="A5" s="4" t="s">
        <v>364</v>
      </c>
    </row>
    <row r="6" spans="1:3">
      <c r="A6" s="3" t="s">
        <v>362</v>
      </c>
    </row>
    <row r="7" spans="1:3">
      <c r="A7" s="4" t="s">
        <v>365</v>
      </c>
      <c r="B7" s="8" t="n">
        <v>2.6</v>
      </c>
      <c r="C7" s="8" t="n">
        <v>2.6</v>
      </c>
    </row>
    <row r="8" spans="1:3">
      <c r="A8" s="4" t="s">
        <v>366</v>
      </c>
      <c r="B8" s="8" t="n">
        <v>1.4</v>
      </c>
      <c r="C8" s="8" t="n">
        <v>1.4</v>
      </c>
    </row>
    <row r="9" spans="1:3">
      <c r="A9" s="4" t="s">
        <v>367</v>
      </c>
      <c r="B9" s="8" t="n">
        <v>-1.1</v>
      </c>
      <c r="C9" s="8" t="n">
        <v>-1.2</v>
      </c>
    </row>
    <row r="10" spans="1:3">
      <c r="A10" s="4" t="s">
        <v>368</v>
      </c>
      <c r="B10" s="8" t="n">
        <v>0.1</v>
      </c>
      <c r="C10" s="8" t="n">
        <v>0.8</v>
      </c>
    </row>
    <row r="11" spans="1:3">
      <c r="A11" s="4" t="s">
        <v>369</v>
      </c>
      <c r="B11" s="5" t="n">
        <v>0</v>
      </c>
      <c r="C11" s="8" t="n">
        <v>0.3</v>
      </c>
    </row>
    <row r="12" spans="1:3">
      <c r="A12" s="4" t="s">
        <v>370</v>
      </c>
      <c r="B12" s="5" t="n">
        <v>3</v>
      </c>
      <c r="C12" s="8" t="n">
        <v>3.9</v>
      </c>
    </row>
    <row r="13" spans="1:3">
      <c r="A13" s="4" t="s">
        <v>371</v>
      </c>
    </row>
    <row r="14" spans="1:3">
      <c r="A14" s="3" t="s">
        <v>362</v>
      </c>
    </row>
    <row r="15" spans="1:3">
      <c r="A15" s="4" t="s">
        <v>365</v>
      </c>
      <c r="B15" s="5" t="n">
        <v>0</v>
      </c>
      <c r="C15" s="5" t="n">
        <v>0</v>
      </c>
    </row>
    <row r="16" spans="1:3">
      <c r="A16" s="4" t="s">
        <v>366</v>
      </c>
      <c r="B16" s="8" t="n">
        <v>0.1</v>
      </c>
      <c r="C16" s="8" t="n">
        <v>0.2</v>
      </c>
    </row>
    <row r="17" spans="1:3">
      <c r="A17" s="4" t="s">
        <v>367</v>
      </c>
      <c r="B17" s="5" t="n">
        <v>0</v>
      </c>
      <c r="C17" s="5" t="n">
        <v>0</v>
      </c>
    </row>
    <row r="18" spans="1:3">
      <c r="A18" s="4" t="s">
        <v>368</v>
      </c>
      <c r="B18" s="5" t="n">
        <v>0</v>
      </c>
      <c r="C18" s="5" t="n">
        <v>0</v>
      </c>
    </row>
    <row r="19" spans="1:3">
      <c r="A19" s="4" t="s">
        <v>369</v>
      </c>
      <c r="B19" s="8" t="n">
        <v>-0.3</v>
      </c>
      <c r="C19" s="8" t="n">
        <v>-0.3</v>
      </c>
    </row>
    <row r="20" spans="1:3">
      <c r="A20" s="4" t="s">
        <v>370</v>
      </c>
      <c r="B20" s="8" t="n">
        <v>-0.2</v>
      </c>
      <c r="C20" s="8" t="n">
        <v>-0.1</v>
      </c>
    </row>
    <row r="21" spans="1:3">
      <c r="A21" s="4" t="s">
        <v>372</v>
      </c>
    </row>
    <row r="22" spans="1:3">
      <c r="A22" s="3" t="s">
        <v>362</v>
      </c>
    </row>
    <row r="23" spans="1:3">
      <c r="A23" s="4" t="s">
        <v>370</v>
      </c>
      <c r="B23" s="7" t="n">
        <v>0.2</v>
      </c>
      <c r="C23" s="7"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25</v>
      </c>
      <c r="D2" s="2" t="s">
        <v>57</v>
      </c>
    </row>
    <row r="3" spans="1:4">
      <c r="A3" s="3" t="s">
        <v>374</v>
      </c>
    </row>
    <row r="4" spans="1:4">
      <c r="A4" s="4" t="s">
        <v>375</v>
      </c>
      <c r="B4" s="4" t="s">
        <v>376</v>
      </c>
      <c r="C4" s="4" t="s">
        <v>377</v>
      </c>
    </row>
    <row r="5" spans="1:4">
      <c r="A5" s="4" t="s">
        <v>378</v>
      </c>
      <c r="B5" s="7" t="n">
        <v>20.3</v>
      </c>
      <c r="D5" s="7" t="n">
        <v>19.8</v>
      </c>
    </row>
    <row r="6" spans="1:4">
      <c r="A6" s="4" t="s">
        <v>379</v>
      </c>
      <c r="B6" s="8" t="n">
        <v>19.6</v>
      </c>
    </row>
    <row r="7" spans="1:4">
      <c r="A7" s="4" t="s">
        <v>380</v>
      </c>
      <c r="B7" s="8" t="n">
        <v>7.4</v>
      </c>
      <c r="D7" s="7" t="n">
        <v>7.3</v>
      </c>
    </row>
    <row r="8" spans="1:4">
      <c r="A8" s="4" t="s">
        <v>381</v>
      </c>
      <c r="B8" s="7"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5</v>
      </c>
    </row>
    <row r="3" spans="1:3">
      <c r="A3" s="3" t="s">
        <v>383</v>
      </c>
    </row>
    <row r="4" spans="1:3">
      <c r="A4" s="4" t="s">
        <v>384</v>
      </c>
      <c r="B4" s="5" t="n">
        <v>20145</v>
      </c>
      <c r="C4" s="5" t="n">
        <v>8553</v>
      </c>
    </row>
    <row r="5" spans="1:3">
      <c r="A5" s="4" t="s">
        <v>385</v>
      </c>
      <c r="B5" s="10" t="n">
        <v>1</v>
      </c>
      <c r="C5" s="7" t="n">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25</v>
      </c>
    </row>
    <row r="3" spans="1:3">
      <c r="A3" s="3" t="s">
        <v>387</v>
      </c>
    </row>
    <row r="4" spans="1:3">
      <c r="A4" s="4" t="s">
        <v>388</v>
      </c>
      <c r="B4" s="7" t="n">
        <v>27.5</v>
      </c>
    </row>
    <row r="5" spans="1:3">
      <c r="A5" s="4" t="s">
        <v>389</v>
      </c>
      <c r="B5" s="4" t="s">
        <v>390</v>
      </c>
    </row>
    <row r="6" spans="1:3">
      <c r="A6" s="4" t="s">
        <v>391</v>
      </c>
    </row>
    <row r="7" spans="1:3">
      <c r="A7" s="3" t="s">
        <v>392</v>
      </c>
    </row>
    <row r="8" spans="1:3">
      <c r="A8" s="4" t="s">
        <v>393</v>
      </c>
      <c r="B8" s="5" t="n">
        <v>3045316</v>
      </c>
    </row>
    <row r="9" spans="1:3">
      <c r="A9" s="4" t="s">
        <v>394</v>
      </c>
      <c r="B9" s="9" t="n">
        <v>58.96</v>
      </c>
    </row>
    <row r="10" spans="1:3">
      <c r="A10" s="4" t="s">
        <v>395</v>
      </c>
      <c r="B10" s="5" t="n">
        <v>-4823</v>
      </c>
    </row>
    <row r="11" spans="1:3">
      <c r="A11" s="4" t="s">
        <v>396</v>
      </c>
      <c r="B11" s="9" t="n">
        <v>57.94</v>
      </c>
    </row>
    <row r="12" spans="1:3">
      <c r="A12" s="4" t="s">
        <v>397</v>
      </c>
      <c r="B12" s="5" t="n">
        <v>-3747</v>
      </c>
    </row>
    <row r="13" spans="1:3">
      <c r="A13" s="4" t="s">
        <v>398</v>
      </c>
      <c r="B13" s="9" t="n">
        <v>57.78</v>
      </c>
    </row>
    <row r="14" spans="1:3">
      <c r="A14" s="4" t="s">
        <v>399</v>
      </c>
      <c r="B14" s="5" t="n">
        <v>3036746</v>
      </c>
    </row>
    <row r="15" spans="1:3">
      <c r="A15" s="4" t="s">
        <v>400</v>
      </c>
      <c r="B15" s="9" t="n">
        <v>58.96</v>
      </c>
    </row>
    <row r="16" spans="1:3">
      <c r="A16" s="4" t="s">
        <v>401</v>
      </c>
      <c r="B16" s="7" t="n">
        <v>0.7</v>
      </c>
    </row>
    <row r="17" spans="1:3">
      <c r="A17" s="4" t="s">
        <v>402</v>
      </c>
      <c r="B17" s="5" t="n">
        <v>1800064</v>
      </c>
    </row>
    <row r="18" spans="1:3">
      <c r="A18" s="4" t="s">
        <v>403</v>
      </c>
      <c r="B18" s="9" t="n">
        <v>59.56</v>
      </c>
    </row>
    <row r="19" spans="1:3">
      <c r="A19" s="4" t="s">
        <v>404</v>
      </c>
      <c r="B19" s="7" t="n">
        <v>0.7</v>
      </c>
    </row>
    <row r="20" spans="1:3">
      <c r="A20" s="4" t="s">
        <v>405</v>
      </c>
      <c r="B20" s="5" t="n">
        <v>0</v>
      </c>
      <c r="C20" s="10" t="n">
        <v>1</v>
      </c>
    </row>
    <row r="21" spans="1:3">
      <c r="A21" s="4" t="s">
        <v>406</v>
      </c>
      <c r="B21" s="7" t="n">
        <v>0.8</v>
      </c>
      <c r="C21" s="8" t="n">
        <v>0.7</v>
      </c>
    </row>
    <row r="22" spans="1:3">
      <c r="A22" s="4" t="s">
        <v>407</v>
      </c>
    </row>
    <row r="23" spans="1:3">
      <c r="A23" s="3" t="s">
        <v>387</v>
      </c>
    </row>
    <row r="24" spans="1:3">
      <c r="A24" s="4" t="s">
        <v>408</v>
      </c>
      <c r="B24" s="5" t="n">
        <v>635507</v>
      </c>
    </row>
    <row r="25" spans="1:3">
      <c r="A25" s="4" t="s">
        <v>409</v>
      </c>
      <c r="B25" s="9" t="n">
        <v>58.59</v>
      </c>
    </row>
    <row r="26" spans="1:3">
      <c r="A26" s="4" t="s">
        <v>410</v>
      </c>
      <c r="B26" s="5" t="n">
        <v>-75452</v>
      </c>
    </row>
    <row r="27" spans="1:3">
      <c r="A27" s="4" t="s">
        <v>411</v>
      </c>
      <c r="B27" s="9" t="n">
        <v>71.18000000000001</v>
      </c>
    </row>
    <row r="28" spans="1:3">
      <c r="A28" s="4" t="s">
        <v>412</v>
      </c>
      <c r="B28" s="5" t="n">
        <v>-24230</v>
      </c>
    </row>
    <row r="29" spans="1:3">
      <c r="A29" s="4" t="s">
        <v>413</v>
      </c>
      <c r="B29" s="9" t="n">
        <v>60.23</v>
      </c>
    </row>
    <row r="30" spans="1:3">
      <c r="A30" s="4" t="s">
        <v>414</v>
      </c>
      <c r="B30" s="5" t="n">
        <v>627629</v>
      </c>
    </row>
    <row r="31" spans="1:3">
      <c r="A31" s="4" t="s">
        <v>415</v>
      </c>
      <c r="B31" s="9" t="n">
        <v>56.16</v>
      </c>
    </row>
    <row r="32" spans="1:3">
      <c r="A32" s="4" t="s">
        <v>416</v>
      </c>
      <c r="B32" s="7" t="n">
        <v>2.5</v>
      </c>
      <c r="C32" s="7" t="n">
        <v>4.1</v>
      </c>
    </row>
    <row r="33" spans="1:3">
      <c r="A33" s="4" t="s">
        <v>417</v>
      </c>
    </row>
    <row r="34" spans="1:3">
      <c r="A34" s="3" t="s">
        <v>387</v>
      </c>
    </row>
    <row r="35" spans="1:3">
      <c r="A35" s="4" t="s">
        <v>418</v>
      </c>
      <c r="B35" s="5" t="n">
        <v>4957</v>
      </c>
    </row>
    <row r="36" spans="1:3">
      <c r="A36" s="4" t="s">
        <v>419</v>
      </c>
      <c r="B36" s="9" t="n">
        <v>60.53</v>
      </c>
    </row>
    <row r="37" spans="1:3">
      <c r="A37" s="4" t="s">
        <v>420</v>
      </c>
    </row>
    <row r="38" spans="1:3">
      <c r="A38" s="3" t="s">
        <v>387</v>
      </c>
    </row>
    <row r="39" spans="1:3">
      <c r="A39" s="4" t="s">
        <v>418</v>
      </c>
      <c r="B39" s="5" t="n">
        <v>24571</v>
      </c>
    </row>
    <row r="40" spans="1:3">
      <c r="A40" s="4" t="s">
        <v>419</v>
      </c>
      <c r="B40" s="9" t="n">
        <v>63.48</v>
      </c>
    </row>
    <row r="41" spans="1:3">
      <c r="A41" s="4" t="s">
        <v>421</v>
      </c>
    </row>
    <row r="42" spans="1:3">
      <c r="A42" s="3" t="s">
        <v>387</v>
      </c>
    </row>
    <row r="43" spans="1:3">
      <c r="A43" s="4" t="s">
        <v>418</v>
      </c>
      <c r="B43" s="5" t="n">
        <v>92621</v>
      </c>
    </row>
    <row r="44" spans="1:3">
      <c r="A44" s="4" t="s">
        <v>419</v>
      </c>
      <c r="B44" s="9" t="n">
        <v>50.51</v>
      </c>
    </row>
    <row r="45" spans="1:3">
      <c r="A45" s="4" t="s">
        <v>422</v>
      </c>
      <c r="B45" s="5" t="n">
        <v>-30345</v>
      </c>
    </row>
    <row r="46" spans="1:3">
      <c r="A46" s="4" t="s">
        <v>423</v>
      </c>
      <c r="B46" s="9" t="n">
        <v>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24</v>
      </c>
      <c r="B1" s="2" t="s">
        <v>1</v>
      </c>
    </row>
    <row r="2" spans="1:2">
      <c r="B2" s="2" t="s">
        <v>228</v>
      </c>
    </row>
    <row r="3" spans="1:2">
      <c r="A3" s="3" t="s">
        <v>425</v>
      </c>
    </row>
    <row r="4" spans="1:2">
      <c r="A4" s="4" t="s">
        <v>426</v>
      </c>
      <c r="B4" s="7" t="n">
        <v>17.1</v>
      </c>
    </row>
    <row r="5" spans="1:2">
      <c r="A5" s="3" t="s">
        <v>427</v>
      </c>
    </row>
    <row r="6" spans="1:2">
      <c r="A6" s="4" t="s">
        <v>428</v>
      </c>
      <c r="B6" s="8" t="n">
        <v>16.5</v>
      </c>
    </row>
    <row r="7" spans="1:2">
      <c r="A7" s="4" t="s">
        <v>429</v>
      </c>
      <c r="B7" s="8" t="n">
        <v>0.1</v>
      </c>
    </row>
    <row r="8" spans="1:2">
      <c r="A8" s="4" t="s">
        <v>430</v>
      </c>
      <c r="B8" s="8" t="n">
        <v>-0.9</v>
      </c>
    </row>
    <row r="9" spans="1:2">
      <c r="A9" s="4" t="s">
        <v>431</v>
      </c>
      <c r="B9" s="8" t="n">
        <v>0.8</v>
      </c>
    </row>
    <row r="10" spans="1:2">
      <c r="A10" s="4" t="s">
        <v>432</v>
      </c>
      <c r="B10" s="7" t="n">
        <v>1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433</v>
      </c>
      <c r="B1" s="2" t="s">
        <v>1</v>
      </c>
      <c r="E1" s="2" t="s">
        <v>265</v>
      </c>
    </row>
    <row r="2" spans="1:5">
      <c r="B2" s="2" t="s">
        <v>2</v>
      </c>
      <c r="C2" s="2" t="s">
        <v>25</v>
      </c>
      <c r="E2" s="2" t="s">
        <v>57</v>
      </c>
    </row>
    <row r="3" spans="1:5">
      <c r="A3" s="4" t="s">
        <v>26</v>
      </c>
      <c r="B3" s="7" t="n">
        <v>542.6</v>
      </c>
      <c r="C3" s="7" t="n">
        <v>554.8</v>
      </c>
    </row>
    <row r="4" spans="1:5">
      <c r="A4" s="4" t="s">
        <v>434</v>
      </c>
      <c r="B4" s="5" t="n">
        <v>0</v>
      </c>
      <c r="C4" s="5" t="n">
        <v>0</v>
      </c>
    </row>
    <row r="5" spans="1:5">
      <c r="A5" s="4" t="s">
        <v>27</v>
      </c>
      <c r="B5" s="5" t="n">
        <v>179</v>
      </c>
      <c r="C5" s="8" t="n">
        <v>177.7</v>
      </c>
    </row>
    <row r="6" spans="1:5">
      <c r="A6" s="4" t="s">
        <v>28</v>
      </c>
      <c r="B6" s="8" t="n">
        <v>363.6</v>
      </c>
      <c r="C6" s="8" t="n">
        <v>377.1</v>
      </c>
    </row>
    <row r="7" spans="1:5">
      <c r="A7" s="4" t="s">
        <v>29</v>
      </c>
      <c r="B7" s="8" t="n">
        <v>289.2</v>
      </c>
      <c r="C7" s="8" t="n">
        <v>297.9</v>
      </c>
    </row>
    <row r="8" spans="1:5">
      <c r="A8" s="4" t="s">
        <v>30</v>
      </c>
      <c r="B8" s="8" t="n">
        <v>7.6</v>
      </c>
      <c r="C8" s="8" t="n">
        <v>2.3</v>
      </c>
      <c r="D8" s="4" t="s">
        <v>31</v>
      </c>
      <c r="E8" s="7" t="n">
        <v>63.7</v>
      </c>
    </row>
    <row r="9" spans="1:5">
      <c r="A9" s="4" t="s">
        <v>32</v>
      </c>
      <c r="B9" s="8" t="n">
        <v>2.2</v>
      </c>
      <c r="C9" s="8" t="n">
        <v>0.1</v>
      </c>
    </row>
    <row r="10" spans="1:5">
      <c r="A10" s="4" t="s">
        <v>33</v>
      </c>
      <c r="B10" s="5" t="n">
        <v>69</v>
      </c>
      <c r="C10" s="5" t="n">
        <v>77</v>
      </c>
    </row>
    <row r="11" spans="1:5">
      <c r="A11" s="4" t="s">
        <v>34</v>
      </c>
      <c r="B11" s="8" t="n">
        <v>0.7</v>
      </c>
      <c r="C11" s="8" t="n">
        <v>0.5</v>
      </c>
    </row>
    <row r="12" spans="1:5">
      <c r="A12" s="4" t="s">
        <v>35</v>
      </c>
      <c r="B12" s="8" t="n">
        <v>11.1</v>
      </c>
      <c r="C12" s="8" t="n">
        <v>11.6</v>
      </c>
    </row>
    <row r="13" spans="1:5">
      <c r="A13" s="4" t="s">
        <v>435</v>
      </c>
      <c r="B13" s="5" t="n">
        <v>0</v>
      </c>
      <c r="C13" s="5" t="n">
        <v>0</v>
      </c>
    </row>
    <row r="14" spans="1:5">
      <c r="A14" s="4" t="s">
        <v>36</v>
      </c>
      <c r="B14" s="8" t="n">
        <v>0.2</v>
      </c>
      <c r="C14" s="8" t="n">
        <v>1.7</v>
      </c>
    </row>
    <row r="15" spans="1:5">
      <c r="A15" s="4" t="s">
        <v>37</v>
      </c>
      <c r="B15" s="8" t="n">
        <v>58.4</v>
      </c>
      <c r="C15" s="8" t="n">
        <v>64.2</v>
      </c>
    </row>
    <row r="16" spans="1:5">
      <c r="A16" s="4" t="s">
        <v>436</v>
      </c>
      <c r="B16" s="8" t="n">
        <v>22.7</v>
      </c>
      <c r="C16" s="8" t="n">
        <v>16.8</v>
      </c>
    </row>
    <row r="17" spans="1:5">
      <c r="A17" s="4" t="s">
        <v>39</v>
      </c>
      <c r="B17" s="8" t="n">
        <v>35.7</v>
      </c>
      <c r="C17" s="8" t="n">
        <v>47.4</v>
      </c>
    </row>
    <row r="18" spans="1:5">
      <c r="A18" s="4" t="s">
        <v>437</v>
      </c>
      <c r="B18" s="8" t="n">
        <v>43.4</v>
      </c>
      <c r="C18" s="8" t="n">
        <v>83.59999999999999</v>
      </c>
    </row>
    <row r="19" spans="1:5">
      <c r="A19" s="3" t="s">
        <v>58</v>
      </c>
    </row>
    <row r="20" spans="1:5">
      <c r="A20" s="4" t="s">
        <v>59</v>
      </c>
      <c r="B20" s="8" t="n">
        <v>157.8</v>
      </c>
      <c r="E20" s="8" t="n">
        <v>144.1</v>
      </c>
    </row>
    <row r="21" spans="1:5">
      <c r="A21" s="4" t="s">
        <v>438</v>
      </c>
      <c r="B21" s="8" t="n">
        <v>166.9</v>
      </c>
      <c r="E21" s="8" t="n">
        <v>144.4</v>
      </c>
    </row>
    <row r="22" spans="1:5">
      <c r="A22" s="4" t="s">
        <v>61</v>
      </c>
      <c r="B22" s="8" t="n">
        <v>286.7</v>
      </c>
      <c r="E22" s="8" t="n">
        <v>262.2</v>
      </c>
    </row>
    <row r="23" spans="1:5">
      <c r="A23" s="4" t="s">
        <v>62</v>
      </c>
      <c r="B23" s="8" t="n">
        <v>63.3</v>
      </c>
      <c r="E23" s="8" t="n">
        <v>58.6</v>
      </c>
    </row>
    <row r="24" spans="1:5">
      <c r="A24" s="4" t="s">
        <v>439</v>
      </c>
      <c r="B24" s="5" t="n">
        <v>0</v>
      </c>
      <c r="E24" s="5" t="n">
        <v>0</v>
      </c>
    </row>
    <row r="25" spans="1:5">
      <c r="A25" s="4" t="s">
        <v>63</v>
      </c>
      <c r="B25" s="5" t="n">
        <v>27</v>
      </c>
      <c r="E25" s="8" t="n">
        <v>21.2</v>
      </c>
    </row>
    <row r="26" spans="1:5">
      <c r="A26" s="4" t="s">
        <v>64</v>
      </c>
      <c r="B26" s="8" t="n">
        <v>701.7</v>
      </c>
      <c r="E26" s="8" t="n">
        <v>630.5</v>
      </c>
    </row>
    <row r="27" spans="1:5">
      <c r="A27" s="4" t="s">
        <v>65</v>
      </c>
      <c r="B27" s="8" t="n">
        <v>244.5</v>
      </c>
      <c r="E27" s="5" t="n">
        <v>278</v>
      </c>
    </row>
    <row r="28" spans="1:5">
      <c r="A28" s="4" t="s">
        <v>66</v>
      </c>
      <c r="B28" s="8" t="n">
        <v>284.1</v>
      </c>
      <c r="E28" s="8" t="n">
        <v>278.2</v>
      </c>
    </row>
    <row r="29" spans="1:5">
      <c r="A29" s="4" t="s">
        <v>440</v>
      </c>
      <c r="B29" s="8" t="n">
        <v>20.7</v>
      </c>
      <c r="E29" s="8" t="n">
        <v>19.3</v>
      </c>
    </row>
    <row r="30" spans="1:5">
      <c r="A30" s="4" t="s">
        <v>68</v>
      </c>
      <c r="B30" s="8" t="n">
        <v>63.1</v>
      </c>
      <c r="E30" s="8" t="n">
        <v>62.5</v>
      </c>
    </row>
    <row r="31" spans="1:5">
      <c r="A31" s="4" t="s">
        <v>69</v>
      </c>
      <c r="B31" s="8" t="n">
        <v>81.90000000000001</v>
      </c>
      <c r="E31" s="8" t="n">
        <v>78.90000000000001</v>
      </c>
    </row>
    <row r="32" spans="1:5">
      <c r="A32" s="4" t="s">
        <v>441</v>
      </c>
      <c r="B32" s="5" t="n">
        <v>0</v>
      </c>
      <c r="E32" s="5" t="n">
        <v>0</v>
      </c>
    </row>
    <row r="33" spans="1:5">
      <c r="A33" s="4" t="s">
        <v>442</v>
      </c>
      <c r="B33" s="5" t="n">
        <v>0</v>
      </c>
      <c r="E33" s="5" t="n">
        <v>0</v>
      </c>
    </row>
    <row r="34" spans="1:5">
      <c r="A34" s="4" t="s">
        <v>70</v>
      </c>
      <c r="B34" s="8" t="n">
        <v>48.8</v>
      </c>
      <c r="E34" s="8" t="n">
        <v>40.6</v>
      </c>
    </row>
    <row r="35" spans="1:5">
      <c r="A35" s="4" t="s">
        <v>71</v>
      </c>
      <c r="B35" s="8" t="n">
        <v>1444.8</v>
      </c>
      <c r="E35" s="5" t="n">
        <v>1388</v>
      </c>
    </row>
    <row r="36" spans="1:5">
      <c r="A36" s="3" t="s">
        <v>72</v>
      </c>
    </row>
    <row r="37" spans="1:5">
      <c r="A37" s="4" t="s">
        <v>73</v>
      </c>
      <c r="B37" s="8" t="n">
        <v>99.3</v>
      </c>
      <c r="E37" s="8" t="n">
        <v>124.4</v>
      </c>
    </row>
    <row r="38" spans="1:5">
      <c r="A38" s="4" t="s">
        <v>74</v>
      </c>
      <c r="B38" s="8" t="n">
        <v>234.3</v>
      </c>
      <c r="E38" s="5" t="n">
        <v>133</v>
      </c>
    </row>
    <row r="39" spans="1:5">
      <c r="A39" s="4" t="s">
        <v>443</v>
      </c>
      <c r="B39" s="5" t="n">
        <v>0</v>
      </c>
      <c r="E39" s="5" t="n">
        <v>0</v>
      </c>
    </row>
    <row r="40" spans="1:5">
      <c r="A40" s="4" t="s">
        <v>75</v>
      </c>
      <c r="B40" s="8" t="n">
        <v>396.1</v>
      </c>
      <c r="E40" s="8" t="n">
        <v>401.4</v>
      </c>
    </row>
    <row r="41" spans="1:5">
      <c r="A41" s="4" t="s">
        <v>76</v>
      </c>
      <c r="B41" s="8" t="n">
        <v>729.7</v>
      </c>
      <c r="E41" s="8" t="n">
        <v>658.8</v>
      </c>
    </row>
    <row r="42" spans="1:5">
      <c r="A42" s="4" t="s">
        <v>77</v>
      </c>
      <c r="B42" s="5" t="n">
        <v>605</v>
      </c>
      <c r="E42" s="8" t="n">
        <v>605.1</v>
      </c>
    </row>
    <row r="43" spans="1:5">
      <c r="A43" s="4" t="s">
        <v>444</v>
      </c>
      <c r="B43" s="5" t="n">
        <v>0</v>
      </c>
      <c r="E43" s="5" t="n">
        <v>0</v>
      </c>
    </row>
    <row r="44" spans="1:5">
      <c r="A44" s="4" t="s">
        <v>78</v>
      </c>
      <c r="B44" s="8" t="n">
        <v>218.5</v>
      </c>
      <c r="E44" s="8" t="n">
        <v>243.5</v>
      </c>
    </row>
    <row r="45" spans="1:5">
      <c r="A45" s="4" t="s">
        <v>86</v>
      </c>
      <c r="B45" s="8" t="n">
        <v>-108.4</v>
      </c>
      <c r="E45" s="8" t="n">
        <v>-119.4</v>
      </c>
    </row>
    <row r="46" spans="1:5">
      <c r="A46" s="4" t="s">
        <v>87</v>
      </c>
      <c r="B46" s="8" t="n">
        <v>1444.8</v>
      </c>
      <c r="E46" s="5" t="n">
        <v>1388</v>
      </c>
    </row>
    <row r="47" spans="1:5">
      <c r="A47" s="3" t="s">
        <v>99</v>
      </c>
    </row>
    <row r="48" spans="1:5">
      <c r="A48" s="4" t="s">
        <v>102</v>
      </c>
      <c r="B48" s="8" t="n">
        <v>-40.8</v>
      </c>
      <c r="C48" s="5" t="n">
        <v>-18</v>
      </c>
    </row>
    <row r="49" spans="1:5">
      <c r="A49" s="3" t="s">
        <v>103</v>
      </c>
    </row>
    <row r="50" spans="1:5">
      <c r="A50" s="4" t="s">
        <v>104</v>
      </c>
      <c r="B50" s="8" t="n">
        <v>-15.2</v>
      </c>
      <c r="C50" s="5" t="n">
        <v>-16</v>
      </c>
    </row>
    <row r="51" spans="1:5">
      <c r="A51" s="4" t="s">
        <v>105</v>
      </c>
      <c r="B51" s="8" t="n">
        <v>5.9</v>
      </c>
      <c r="C51" s="8" t="n">
        <v>0.3</v>
      </c>
    </row>
    <row r="52" spans="1:5">
      <c r="A52" s="4" t="s">
        <v>445</v>
      </c>
      <c r="B52" s="5" t="n">
        <v>0</v>
      </c>
      <c r="C52" s="5" t="n">
        <v>0</v>
      </c>
    </row>
    <row r="53" spans="1:5">
      <c r="A53" s="4" t="s">
        <v>106</v>
      </c>
      <c r="B53" s="8" t="n">
        <v>-9.300000000000001</v>
      </c>
      <c r="C53" s="8" t="n">
        <v>-15.7</v>
      </c>
    </row>
    <row r="54" spans="1:5">
      <c r="A54" s="3" t="s">
        <v>107</v>
      </c>
    </row>
    <row r="55" spans="1:5">
      <c r="A55" s="4" t="s">
        <v>108</v>
      </c>
      <c r="B55" s="8" t="n">
        <v>-35.4</v>
      </c>
      <c r="C55" s="8" t="n">
        <v>-34.7</v>
      </c>
    </row>
    <row r="56" spans="1:5">
      <c r="A56" s="4" t="s">
        <v>446</v>
      </c>
      <c r="B56" s="5" t="n">
        <v>0</v>
      </c>
      <c r="C56" s="5" t="n">
        <v>0</v>
      </c>
    </row>
    <row r="57" spans="1:5">
      <c r="A57" s="4" t="s">
        <v>109</v>
      </c>
      <c r="B57" s="8" t="n">
        <v>0.2</v>
      </c>
      <c r="C57" s="8" t="n">
        <v>2.1</v>
      </c>
    </row>
    <row r="58" spans="1:5">
      <c r="A58" s="4" t="s">
        <v>110</v>
      </c>
      <c r="B58" s="5" t="n">
        <v>-1</v>
      </c>
      <c r="C58" s="8" t="n">
        <v>-0.5</v>
      </c>
    </row>
    <row r="59" spans="1:5">
      <c r="A59" s="4" t="s">
        <v>111</v>
      </c>
      <c r="B59" s="8" t="n">
        <v>-0.5</v>
      </c>
      <c r="C59" s="8" t="n">
        <v>-0.4</v>
      </c>
    </row>
    <row r="60" spans="1:5">
      <c r="A60" s="4" t="s">
        <v>112</v>
      </c>
      <c r="B60" s="8" t="n">
        <v>97.2</v>
      </c>
      <c r="C60" s="8" t="n">
        <v>67.59999999999999</v>
      </c>
    </row>
    <row r="61" spans="1:5">
      <c r="A61" s="4" t="s">
        <v>447</v>
      </c>
      <c r="B61" s="5" t="n">
        <v>0</v>
      </c>
      <c r="C61" s="5" t="n">
        <v>0</v>
      </c>
    </row>
    <row r="62" spans="1:5">
      <c r="A62" s="4" t="s">
        <v>113</v>
      </c>
      <c r="B62" s="8" t="n">
        <v>60.5</v>
      </c>
      <c r="C62" s="8" t="n">
        <v>34.1</v>
      </c>
    </row>
    <row r="63" spans="1:5">
      <c r="A63" s="4" t="s">
        <v>114</v>
      </c>
      <c r="B63" s="8" t="n">
        <v>4.1</v>
      </c>
      <c r="C63" s="8" t="n">
        <v>4.9</v>
      </c>
    </row>
    <row r="64" spans="1:5">
      <c r="A64" s="4" t="s">
        <v>115</v>
      </c>
      <c r="B64" s="8" t="n">
        <v>14.5</v>
      </c>
      <c r="C64" s="8" t="n">
        <v>5.3</v>
      </c>
    </row>
    <row r="65" spans="1:5">
      <c r="A65" s="4" t="s">
        <v>116</v>
      </c>
      <c r="B65" s="8" t="n">
        <v>147.2</v>
      </c>
      <c r="C65" s="5" t="n">
        <v>96</v>
      </c>
      <c r="E65" s="5" t="n">
        <v>96</v>
      </c>
    </row>
    <row r="66" spans="1:5">
      <c r="A66" s="4" t="s">
        <v>117</v>
      </c>
      <c r="B66" s="8" t="n">
        <v>161.7</v>
      </c>
      <c r="C66" s="8" t="n">
        <v>101.3</v>
      </c>
      <c r="E66" s="8" t="n">
        <v>147.2</v>
      </c>
    </row>
    <row r="67" spans="1:5">
      <c r="A67" s="4" t="s">
        <v>448</v>
      </c>
    </row>
    <row r="68" spans="1:5">
      <c r="A68" s="4" t="s">
        <v>26</v>
      </c>
      <c r="B68" s="5" t="n">
        <v>0</v>
      </c>
      <c r="C68" s="5" t="n">
        <v>0</v>
      </c>
    </row>
    <row r="69" spans="1:5">
      <c r="A69" s="4" t="s">
        <v>434</v>
      </c>
      <c r="B69" s="5" t="n">
        <v>0</v>
      </c>
      <c r="C69" s="5" t="n">
        <v>0</v>
      </c>
    </row>
    <row r="70" spans="1:5">
      <c r="A70" s="4" t="s">
        <v>27</v>
      </c>
      <c r="B70" s="5" t="n">
        <v>0</v>
      </c>
      <c r="C70" s="5" t="n">
        <v>0</v>
      </c>
    </row>
    <row r="71" spans="1:5">
      <c r="A71" s="4" t="s">
        <v>28</v>
      </c>
      <c r="B71" s="5" t="n">
        <v>0</v>
      </c>
      <c r="C71" s="5" t="n">
        <v>0</v>
      </c>
    </row>
    <row r="72" spans="1:5">
      <c r="A72" s="4" t="s">
        <v>29</v>
      </c>
      <c r="B72" s="5" t="n">
        <v>3</v>
      </c>
      <c r="C72" s="8" t="n">
        <v>3.9</v>
      </c>
    </row>
    <row r="73" spans="1:5">
      <c r="A73" s="4" t="s">
        <v>30</v>
      </c>
      <c r="B73" s="5" t="n">
        <v>0</v>
      </c>
      <c r="C73" s="5" t="n">
        <v>0</v>
      </c>
    </row>
    <row r="74" spans="1:5">
      <c r="A74" s="4" t="s">
        <v>32</v>
      </c>
      <c r="B74" s="5" t="n">
        <v>0</v>
      </c>
      <c r="C74" s="5" t="n">
        <v>0</v>
      </c>
    </row>
    <row r="75" spans="1:5">
      <c r="A75" s="4" t="s">
        <v>33</v>
      </c>
      <c r="B75" s="5" t="n">
        <v>-3</v>
      </c>
      <c r="C75" s="8" t="n">
        <v>-3.9</v>
      </c>
    </row>
    <row r="76" spans="1:5">
      <c r="A76" s="4" t="s">
        <v>34</v>
      </c>
      <c r="B76" s="8" t="n">
        <v>5.1</v>
      </c>
      <c r="C76" s="8" t="n">
        <v>5.1</v>
      </c>
    </row>
    <row r="77" spans="1:5">
      <c r="A77" s="4" t="s">
        <v>35</v>
      </c>
      <c r="B77" s="8" t="n">
        <v>9.199999999999999</v>
      </c>
      <c r="C77" s="8" t="n">
        <v>8.6</v>
      </c>
    </row>
    <row r="78" spans="1:5">
      <c r="A78" s="4" t="s">
        <v>435</v>
      </c>
      <c r="B78" s="8" t="n">
        <v>40.8</v>
      </c>
      <c r="C78" s="8" t="n">
        <v>51.9</v>
      </c>
    </row>
    <row r="79" spans="1:5">
      <c r="A79" s="4" t="s">
        <v>36</v>
      </c>
      <c r="B79" s="8" t="n">
        <v>-0.6</v>
      </c>
      <c r="C79" s="5" t="n">
        <v>0</v>
      </c>
    </row>
    <row r="80" spans="1:5">
      <c r="A80" s="4" t="s">
        <v>37</v>
      </c>
      <c r="B80" s="8" t="n">
        <v>34.3</v>
      </c>
      <c r="C80" s="8" t="n">
        <v>44.5</v>
      </c>
    </row>
    <row r="81" spans="1:5">
      <c r="A81" s="4" t="s">
        <v>436</v>
      </c>
      <c r="B81" s="8" t="n">
        <v>-1.4</v>
      </c>
      <c r="C81" s="8" t="n">
        <v>-2.9</v>
      </c>
    </row>
    <row r="82" spans="1:5">
      <c r="A82" s="4" t="s">
        <v>39</v>
      </c>
      <c r="B82" s="8" t="n">
        <v>35.7</v>
      </c>
      <c r="C82" s="8" t="n">
        <v>47.4</v>
      </c>
    </row>
    <row r="83" spans="1:5">
      <c r="A83" s="4" t="s">
        <v>437</v>
      </c>
      <c r="B83" s="8" t="n">
        <v>43.4</v>
      </c>
      <c r="C83" s="8" t="n">
        <v>83.59999999999999</v>
      </c>
    </row>
    <row r="84" spans="1:5">
      <c r="A84" s="3" t="s">
        <v>58</v>
      </c>
    </row>
    <row r="85" spans="1:5">
      <c r="A85" s="4" t="s">
        <v>59</v>
      </c>
      <c r="B85" s="5" t="n">
        <v>0</v>
      </c>
      <c r="E85" s="5" t="n">
        <v>0</v>
      </c>
    </row>
    <row r="86" spans="1:5">
      <c r="A86" s="4" t="s">
        <v>438</v>
      </c>
      <c r="B86" s="5" t="n">
        <v>0</v>
      </c>
      <c r="E86" s="5" t="n">
        <v>0</v>
      </c>
    </row>
    <row r="87" spans="1:5">
      <c r="A87" s="4" t="s">
        <v>61</v>
      </c>
      <c r="B87" s="5" t="n">
        <v>0</v>
      </c>
      <c r="E87" s="5" t="n">
        <v>0</v>
      </c>
    </row>
    <row r="88" spans="1:5">
      <c r="A88" s="4" t="s">
        <v>62</v>
      </c>
      <c r="B88" s="5" t="n">
        <v>0</v>
      </c>
      <c r="E88" s="5" t="n">
        <v>0</v>
      </c>
    </row>
    <row r="89" spans="1:5">
      <c r="A89" s="4" t="s">
        <v>439</v>
      </c>
      <c r="B89" s="8" t="n">
        <v>302.8</v>
      </c>
      <c r="E89" s="8" t="n">
        <v>300.8</v>
      </c>
    </row>
    <row r="90" spans="1:5">
      <c r="A90" s="4" t="s">
        <v>63</v>
      </c>
      <c r="B90" s="8" t="n">
        <v>0.7</v>
      </c>
      <c r="E90" s="8" t="n">
        <v>1.1</v>
      </c>
    </row>
    <row r="91" spans="1:5">
      <c r="A91" s="4" t="s">
        <v>64</v>
      </c>
      <c r="B91" s="8" t="n">
        <v>303.5</v>
      </c>
      <c r="E91" s="8" t="n">
        <v>301.9</v>
      </c>
    </row>
    <row r="92" spans="1:5">
      <c r="A92" s="4" t="s">
        <v>65</v>
      </c>
      <c r="B92" s="8" t="n">
        <v>33.4</v>
      </c>
      <c r="E92" s="8" t="n">
        <v>33.4</v>
      </c>
    </row>
    <row r="93" spans="1:5">
      <c r="A93" s="4" t="s">
        <v>66</v>
      </c>
      <c r="B93" s="5" t="n">
        <v>0</v>
      </c>
      <c r="E93" s="5" t="n">
        <v>0</v>
      </c>
    </row>
    <row r="94" spans="1:5">
      <c r="A94" s="4" t="s">
        <v>440</v>
      </c>
      <c r="B94" s="5" t="n">
        <v>0</v>
      </c>
      <c r="E94" s="5" t="n">
        <v>0</v>
      </c>
    </row>
    <row r="95" spans="1:5">
      <c r="A95" s="4" t="s">
        <v>68</v>
      </c>
      <c r="B95" s="5" t="n">
        <v>0</v>
      </c>
      <c r="E95" s="5" t="n">
        <v>0</v>
      </c>
    </row>
    <row r="96" spans="1:5">
      <c r="A96" s="4" t="s">
        <v>69</v>
      </c>
      <c r="B96" s="5" t="n">
        <v>0</v>
      </c>
      <c r="E96" s="5" t="n">
        <v>0</v>
      </c>
    </row>
    <row r="97" spans="1:5">
      <c r="A97" s="4" t="s">
        <v>441</v>
      </c>
      <c r="B97" s="8" t="n">
        <v>1228.6</v>
      </c>
      <c r="E97" s="8" t="n">
        <v>1174.9</v>
      </c>
    </row>
    <row r="98" spans="1:5">
      <c r="A98" s="4" t="s">
        <v>442</v>
      </c>
      <c r="B98" s="8" t="n">
        <v>501.6</v>
      </c>
      <c r="E98" s="8" t="n">
        <v>498.4</v>
      </c>
    </row>
    <row r="99" spans="1:5">
      <c r="A99" s="4" t="s">
        <v>70</v>
      </c>
      <c r="B99" s="8" t="n">
        <v>0.6</v>
      </c>
      <c r="E99" s="8" t="n">
        <v>0.6</v>
      </c>
    </row>
    <row r="100" spans="1:5">
      <c r="A100" s="4" t="s">
        <v>71</v>
      </c>
      <c r="B100" s="8" t="n">
        <v>2067.7</v>
      </c>
      <c r="E100" s="8" t="n">
        <v>2009.2</v>
      </c>
    </row>
    <row r="101" spans="1:5">
      <c r="A101" s="3" t="s">
        <v>72</v>
      </c>
    </row>
    <row r="102" spans="1:5">
      <c r="A102" s="4" t="s">
        <v>73</v>
      </c>
      <c r="B102" s="5" t="n">
        <v>0</v>
      </c>
      <c r="E102" s="5" t="n">
        <v>0</v>
      </c>
    </row>
    <row r="103" spans="1:5">
      <c r="A103" s="4" t="s">
        <v>74</v>
      </c>
      <c r="B103" s="8" t="n">
        <v>222.2</v>
      </c>
      <c r="E103" s="8" t="n">
        <v>131.1</v>
      </c>
    </row>
    <row r="104" spans="1:5">
      <c r="A104" s="4" t="s">
        <v>443</v>
      </c>
      <c r="B104" s="8" t="n">
        <v>1031.3</v>
      </c>
      <c r="E104" s="8" t="n">
        <v>1013.4</v>
      </c>
    </row>
    <row r="105" spans="1:5">
      <c r="A105" s="4" t="s">
        <v>75</v>
      </c>
      <c r="B105" s="8" t="n">
        <v>286.8</v>
      </c>
      <c r="E105" s="5" t="n">
        <v>287</v>
      </c>
    </row>
    <row r="106" spans="1:5">
      <c r="A106" s="4" t="s">
        <v>76</v>
      </c>
      <c r="B106" s="8" t="n">
        <v>1540.3</v>
      </c>
      <c r="E106" s="8" t="n">
        <v>1431.5</v>
      </c>
    </row>
    <row r="107" spans="1:5">
      <c r="A107" s="4" t="s">
        <v>77</v>
      </c>
      <c r="B107" s="8" t="n">
        <v>599.6</v>
      </c>
      <c r="E107" s="8" t="n">
        <v>599.5</v>
      </c>
    </row>
    <row r="108" spans="1:5">
      <c r="A108" s="4" t="s">
        <v>444</v>
      </c>
      <c r="B108" s="8" t="n">
        <v>27.4</v>
      </c>
      <c r="E108" s="8" t="n">
        <v>88.5</v>
      </c>
    </row>
    <row r="109" spans="1:5">
      <c r="A109" s="4" t="s">
        <v>78</v>
      </c>
      <c r="B109" s="8" t="n">
        <v>8.800000000000001</v>
      </c>
      <c r="E109" s="8" t="n">
        <v>9.1</v>
      </c>
    </row>
    <row r="110" spans="1:5">
      <c r="A110" s="4" t="s">
        <v>86</v>
      </c>
      <c r="B110" s="8" t="n">
        <v>-108.4</v>
      </c>
      <c r="E110" s="8" t="n">
        <v>-119.4</v>
      </c>
    </row>
    <row r="111" spans="1:5">
      <c r="A111" s="4" t="s">
        <v>87</v>
      </c>
      <c r="B111" s="8" t="n">
        <v>2067.7</v>
      </c>
      <c r="E111" s="8" t="n">
        <v>2009.2</v>
      </c>
    </row>
    <row r="112" spans="1:5">
      <c r="A112" s="3" t="s">
        <v>99</v>
      </c>
    </row>
    <row r="113" spans="1:5">
      <c r="A113" s="4" t="s">
        <v>102</v>
      </c>
      <c r="B113" s="8" t="n">
        <v>-4.4</v>
      </c>
      <c r="C113" s="8" t="n">
        <v>-5.3</v>
      </c>
    </row>
    <row r="114" spans="1:5">
      <c r="A114" s="3" t="s">
        <v>103</v>
      </c>
    </row>
    <row r="115" spans="1:5">
      <c r="A115" s="4" t="s">
        <v>104</v>
      </c>
      <c r="B115" s="5" t="n">
        <v>0</v>
      </c>
      <c r="C115" s="5" t="n">
        <v>0</v>
      </c>
    </row>
    <row r="116" spans="1:5">
      <c r="A116" s="4" t="s">
        <v>105</v>
      </c>
      <c r="B116" s="5" t="n">
        <v>0</v>
      </c>
      <c r="C116" s="5" t="n">
        <v>0</v>
      </c>
    </row>
    <row r="117" spans="1:5">
      <c r="A117" s="4" t="s">
        <v>445</v>
      </c>
      <c r="B117" s="8" t="n">
        <v>-64.3</v>
      </c>
      <c r="C117" s="8" t="n">
        <v>0.7</v>
      </c>
    </row>
    <row r="118" spans="1:5">
      <c r="A118" s="4" t="s">
        <v>106</v>
      </c>
      <c r="B118" s="8" t="n">
        <v>-64.3</v>
      </c>
      <c r="C118" s="8" t="n">
        <v>0.7</v>
      </c>
    </row>
    <row r="119" spans="1:5">
      <c r="A119" s="3" t="s">
        <v>107</v>
      </c>
    </row>
    <row r="120" spans="1:5">
      <c r="A120" s="4" t="s">
        <v>108</v>
      </c>
      <c r="B120" s="8" t="n">
        <v>-35.4</v>
      </c>
      <c r="C120" s="8" t="n">
        <v>-34.7</v>
      </c>
    </row>
    <row r="121" spans="1:5">
      <c r="A121" s="4" t="s">
        <v>446</v>
      </c>
      <c r="B121" s="5" t="n">
        <v>0</v>
      </c>
      <c r="C121" s="5" t="n">
        <v>0</v>
      </c>
    </row>
    <row r="122" spans="1:5">
      <c r="A122" s="4" t="s">
        <v>109</v>
      </c>
      <c r="B122" s="8" t="n">
        <v>0.2</v>
      </c>
      <c r="C122" s="8" t="n">
        <v>2.1</v>
      </c>
    </row>
    <row r="123" spans="1:5">
      <c r="A123" s="4" t="s">
        <v>110</v>
      </c>
      <c r="B123" s="5" t="n">
        <v>-1</v>
      </c>
      <c r="C123" s="8" t="n">
        <v>-0.5</v>
      </c>
    </row>
    <row r="124" spans="1:5">
      <c r="A124" s="4" t="s">
        <v>111</v>
      </c>
      <c r="B124" s="5" t="n">
        <v>0</v>
      </c>
      <c r="C124" s="5" t="n">
        <v>0</v>
      </c>
    </row>
    <row r="125" spans="1:5">
      <c r="A125" s="4" t="s">
        <v>112</v>
      </c>
      <c r="B125" s="5" t="n">
        <v>87</v>
      </c>
      <c r="C125" s="8" t="n">
        <v>64.7</v>
      </c>
    </row>
    <row r="126" spans="1:5">
      <c r="A126" s="4" t="s">
        <v>447</v>
      </c>
      <c r="B126" s="8" t="n">
        <v>17.9</v>
      </c>
      <c r="C126" s="5" t="n">
        <v>-27</v>
      </c>
    </row>
    <row r="127" spans="1:5">
      <c r="A127" s="4" t="s">
        <v>113</v>
      </c>
      <c r="B127" s="8" t="n">
        <v>68.7</v>
      </c>
      <c r="C127" s="8" t="n">
        <v>4.6</v>
      </c>
    </row>
    <row r="128" spans="1:5">
      <c r="A128" s="4" t="s">
        <v>114</v>
      </c>
      <c r="B128" s="5" t="n">
        <v>0</v>
      </c>
      <c r="C128" s="5" t="n">
        <v>0</v>
      </c>
    </row>
    <row r="129" spans="1:5">
      <c r="A129" s="4" t="s">
        <v>115</v>
      </c>
      <c r="B129" s="5" t="n">
        <v>0</v>
      </c>
      <c r="C129" s="5" t="n">
        <v>0</v>
      </c>
    </row>
    <row r="130" spans="1:5">
      <c r="A130" s="4" t="s">
        <v>116</v>
      </c>
      <c r="B130" s="5" t="n">
        <v>0</v>
      </c>
      <c r="C130" s="5" t="n">
        <v>0</v>
      </c>
      <c r="E130" s="5" t="n">
        <v>0</v>
      </c>
    </row>
    <row r="131" spans="1:5">
      <c r="A131" s="4" t="s">
        <v>117</v>
      </c>
      <c r="B131" s="10" t="n">
        <v>0</v>
      </c>
      <c r="C131" s="5" t="n">
        <v>0</v>
      </c>
      <c r="E131" s="5" t="n">
        <v>0</v>
      </c>
    </row>
    <row r="132" spans="1:5">
      <c r="A132" s="4" t="s">
        <v>449</v>
      </c>
    </row>
    <row r="133" spans="1:5">
      <c r="A133" s="4" t="s">
        <v>450</v>
      </c>
      <c r="B133" s="4" t="s">
        <v>451</v>
      </c>
    </row>
    <row r="134" spans="1:5">
      <c r="A134" s="4" t="s">
        <v>26</v>
      </c>
      <c r="B134" s="10" t="n">
        <v>0</v>
      </c>
      <c r="C134" s="5" t="n">
        <v>0</v>
      </c>
    </row>
    <row r="135" spans="1:5">
      <c r="A135" s="4" t="s">
        <v>434</v>
      </c>
      <c r="B135" s="8" t="n">
        <v>21.7</v>
      </c>
      <c r="C135" s="8" t="n">
        <v>25.5</v>
      </c>
    </row>
    <row r="136" spans="1:5">
      <c r="A136" s="4" t="s">
        <v>27</v>
      </c>
      <c r="B136" s="5" t="n">
        <v>10</v>
      </c>
      <c r="C136" s="8" t="n">
        <v>8.6</v>
      </c>
    </row>
    <row r="137" spans="1:5">
      <c r="A137" s="4" t="s">
        <v>28</v>
      </c>
      <c r="B137" s="8" t="n">
        <v>11.7</v>
      </c>
      <c r="C137" s="8" t="n">
        <v>16.9</v>
      </c>
    </row>
    <row r="138" spans="1:5">
      <c r="A138" s="4" t="s">
        <v>29</v>
      </c>
      <c r="B138" s="8" t="n">
        <v>22.3</v>
      </c>
      <c r="C138" s="8" t="n">
        <v>23.2</v>
      </c>
    </row>
    <row r="139" spans="1:5">
      <c r="A139" s="4" t="s">
        <v>30</v>
      </c>
      <c r="B139" s="8" t="n">
        <v>0.3</v>
      </c>
      <c r="C139" s="8" t="n">
        <v>0.4</v>
      </c>
    </row>
    <row r="140" spans="1:5">
      <c r="A140" s="4" t="s">
        <v>32</v>
      </c>
      <c r="B140" s="5" t="n">
        <v>0</v>
      </c>
      <c r="C140" s="5" t="n">
        <v>0</v>
      </c>
    </row>
    <row r="141" spans="1:5">
      <c r="A141" s="4" t="s">
        <v>33</v>
      </c>
      <c r="B141" s="8" t="n">
        <v>-10.9</v>
      </c>
      <c r="C141" s="8" t="n">
        <v>-6.7</v>
      </c>
    </row>
    <row r="142" spans="1:5">
      <c r="A142" s="4" t="s">
        <v>34</v>
      </c>
      <c r="B142" s="8" t="n">
        <v>0.5</v>
      </c>
      <c r="C142" s="8" t="n">
        <v>0.7</v>
      </c>
    </row>
    <row r="143" spans="1:5">
      <c r="A143" s="4" t="s">
        <v>35</v>
      </c>
      <c r="B143" s="8" t="n">
        <v>15.5</v>
      </c>
      <c r="C143" s="8" t="n">
        <v>14.3</v>
      </c>
    </row>
    <row r="144" spans="1:5">
      <c r="A144" s="4" t="s">
        <v>435</v>
      </c>
      <c r="B144" s="8" t="n">
        <v>70.5</v>
      </c>
      <c r="C144" s="8" t="n">
        <v>78.7</v>
      </c>
    </row>
    <row r="145" spans="1:5">
      <c r="A145" s="4" t="s">
        <v>36</v>
      </c>
      <c r="B145" s="5" t="n">
        <v>12</v>
      </c>
      <c r="C145" s="8" t="n">
        <v>15.4</v>
      </c>
    </row>
    <row r="146" spans="1:5">
      <c r="A146" s="4" t="s">
        <v>37</v>
      </c>
      <c r="B146" s="8" t="n">
        <v>32.6</v>
      </c>
      <c r="C146" s="5" t="n">
        <v>43</v>
      </c>
    </row>
    <row r="147" spans="1:5">
      <c r="A147" s="4" t="s">
        <v>436</v>
      </c>
      <c r="B147" s="8" t="n">
        <v>-6.3</v>
      </c>
      <c r="C147" s="8" t="n">
        <v>-7.7</v>
      </c>
    </row>
    <row r="148" spans="1:5">
      <c r="A148" s="4" t="s">
        <v>39</v>
      </c>
      <c r="B148" s="8" t="n">
        <v>38.9</v>
      </c>
      <c r="C148" s="8" t="n">
        <v>50.7</v>
      </c>
    </row>
    <row r="149" spans="1:5">
      <c r="A149" s="4" t="s">
        <v>437</v>
      </c>
      <c r="B149" s="8" t="n">
        <v>51.9</v>
      </c>
      <c r="C149" s="8" t="n">
        <v>89.40000000000001</v>
      </c>
    </row>
    <row r="150" spans="1:5">
      <c r="A150" s="3" t="s">
        <v>58</v>
      </c>
    </row>
    <row r="151" spans="1:5">
      <c r="A151" s="4" t="s">
        <v>59</v>
      </c>
      <c r="B151" s="8" t="n">
        <v>0.2</v>
      </c>
      <c r="E151" s="8" t="n">
        <v>0.1</v>
      </c>
    </row>
    <row r="152" spans="1:5">
      <c r="A152" s="4" t="s">
        <v>438</v>
      </c>
      <c r="B152" s="5" t="n">
        <v>0</v>
      </c>
      <c r="E152" s="5" t="n">
        <v>0</v>
      </c>
    </row>
    <row r="153" spans="1:5">
      <c r="A153" s="4" t="s">
        <v>61</v>
      </c>
      <c r="B153" s="5" t="n">
        <v>0</v>
      </c>
      <c r="E153" s="5" t="n">
        <v>0</v>
      </c>
    </row>
    <row r="154" spans="1:5">
      <c r="A154" s="4" t="s">
        <v>62</v>
      </c>
      <c r="B154" s="8" t="n">
        <v>234.9</v>
      </c>
      <c r="E154" s="8" t="n">
        <v>179.2</v>
      </c>
    </row>
    <row r="155" spans="1:5">
      <c r="A155" s="4" t="s">
        <v>439</v>
      </c>
      <c r="B155" s="8" t="n">
        <v>1104.8</v>
      </c>
      <c r="E155" s="8" t="n">
        <v>1101.9</v>
      </c>
    </row>
    <row r="156" spans="1:5">
      <c r="A156" s="4" t="s">
        <v>63</v>
      </c>
      <c r="B156" s="8" t="n">
        <v>6.7</v>
      </c>
      <c r="E156" s="8" t="n">
        <v>2.1</v>
      </c>
    </row>
    <row r="157" spans="1:5">
      <c r="A157" s="4" t="s">
        <v>64</v>
      </c>
      <c r="B157" s="8" t="n">
        <v>1346.6</v>
      </c>
      <c r="E157" s="8" t="n">
        <v>1283.3</v>
      </c>
    </row>
    <row r="158" spans="1:5">
      <c r="A158" s="4" t="s">
        <v>65</v>
      </c>
      <c r="B158" s="8" t="n">
        <v>72.5</v>
      </c>
      <c r="E158" s="8" t="n">
        <v>72.59999999999999</v>
      </c>
    </row>
    <row r="159" spans="1:5">
      <c r="A159" s="4" t="s">
        <v>66</v>
      </c>
      <c r="B159" s="8" t="n">
        <v>59.5</v>
      </c>
      <c r="E159" s="8" t="n">
        <v>54.9</v>
      </c>
    </row>
    <row r="160" spans="1:5">
      <c r="A160" s="4" t="s">
        <v>440</v>
      </c>
      <c r="B160" s="5" t="n">
        <v>0</v>
      </c>
      <c r="E160" s="8" t="n">
        <v>0.2</v>
      </c>
    </row>
    <row r="161" spans="1:5">
      <c r="A161" s="4" t="s">
        <v>68</v>
      </c>
      <c r="B161" s="5" t="n">
        <v>0</v>
      </c>
      <c r="E161" s="5" t="n">
        <v>0</v>
      </c>
    </row>
    <row r="162" spans="1:5">
      <c r="A162" s="4" t="s">
        <v>69</v>
      </c>
      <c r="B162" s="8" t="n">
        <v>2.9</v>
      </c>
      <c r="E162" s="8" t="n">
        <v>2.9</v>
      </c>
    </row>
    <row r="163" spans="1:5">
      <c r="A163" s="4" t="s">
        <v>441</v>
      </c>
      <c r="B163" s="8" t="n">
        <v>1466.2</v>
      </c>
      <c r="E163" s="5" t="n">
        <v>1371</v>
      </c>
    </row>
    <row r="164" spans="1:5">
      <c r="A164" s="4" t="s">
        <v>442</v>
      </c>
      <c r="B164" s="8" t="n">
        <v>102.7</v>
      </c>
      <c r="E164" s="5" t="n">
        <v>100</v>
      </c>
    </row>
    <row r="165" spans="1:5">
      <c r="A165" s="4" t="s">
        <v>70</v>
      </c>
      <c r="B165" s="8" t="n">
        <v>0.6</v>
      </c>
      <c r="E165" s="8" t="n">
        <v>0.7</v>
      </c>
    </row>
    <row r="166" spans="1:5">
      <c r="A166" s="4" t="s">
        <v>71</v>
      </c>
      <c r="B166" s="5" t="n">
        <v>3051</v>
      </c>
      <c r="E166" s="8" t="n">
        <v>2885.6</v>
      </c>
    </row>
    <row r="167" spans="1:5">
      <c r="A167" s="3" t="s">
        <v>72</v>
      </c>
    </row>
    <row r="168" spans="1:5">
      <c r="A168" s="4" t="s">
        <v>73</v>
      </c>
      <c r="B168" s="8" t="n">
        <v>2.1</v>
      </c>
      <c r="E168" s="8" t="n">
        <v>3.1</v>
      </c>
    </row>
    <row r="169" spans="1:5">
      <c r="A169" s="4" t="s">
        <v>74</v>
      </c>
      <c r="B169" s="5" t="n">
        <v>0</v>
      </c>
      <c r="E169" s="5" t="n">
        <v>0</v>
      </c>
    </row>
    <row r="170" spans="1:5">
      <c r="A170" s="4" t="s">
        <v>443</v>
      </c>
      <c r="B170" s="8" t="n">
        <v>489.2</v>
      </c>
      <c r="E170" s="8" t="n">
        <v>436.1</v>
      </c>
    </row>
    <row r="171" spans="1:5">
      <c r="A171" s="4" t="s">
        <v>75</v>
      </c>
      <c r="B171" s="8" t="n">
        <v>84.7</v>
      </c>
      <c r="E171" s="8" t="n">
        <v>80.40000000000001</v>
      </c>
    </row>
    <row r="172" spans="1:5">
      <c r="A172" s="4" t="s">
        <v>76</v>
      </c>
      <c r="B172" s="5" t="n">
        <v>576</v>
      </c>
      <c r="E172" s="8" t="n">
        <v>519.6</v>
      </c>
    </row>
    <row r="173" spans="1:5">
      <c r="A173" s="4" t="s">
        <v>77</v>
      </c>
      <c r="B173" s="5" t="n">
        <v>0</v>
      </c>
      <c r="E173" s="5" t="n">
        <v>0</v>
      </c>
    </row>
    <row r="174" spans="1:5">
      <c r="A174" s="4" t="s">
        <v>444</v>
      </c>
      <c r="B174" s="8" t="n">
        <v>1231.6</v>
      </c>
      <c r="E174" s="5" t="n">
        <v>1172</v>
      </c>
    </row>
    <row r="175" spans="1:5">
      <c r="A175" s="4" t="s">
        <v>78</v>
      </c>
      <c r="B175" s="8" t="n">
        <v>73.3</v>
      </c>
      <c r="E175" s="8" t="n">
        <v>75.59999999999999</v>
      </c>
    </row>
    <row r="176" spans="1:5">
      <c r="A176" s="4" t="s">
        <v>86</v>
      </c>
      <c r="B176" s="8" t="n">
        <v>1170.1</v>
      </c>
      <c r="E176" s="8" t="n">
        <v>1118.4</v>
      </c>
    </row>
    <row r="177" spans="1:5">
      <c r="A177" s="4" t="s">
        <v>87</v>
      </c>
      <c r="B177" s="5" t="n">
        <v>3051</v>
      </c>
      <c r="E177" s="8" t="n">
        <v>2885.6</v>
      </c>
    </row>
    <row r="178" spans="1:5">
      <c r="A178" s="3" t="s">
        <v>99</v>
      </c>
    </row>
    <row r="179" spans="1:5">
      <c r="A179" s="4" t="s">
        <v>102</v>
      </c>
      <c r="B179" s="8" t="n">
        <v>-42.9</v>
      </c>
      <c r="C179" s="5" t="n">
        <v>-27</v>
      </c>
    </row>
    <row r="180" spans="1:5">
      <c r="A180" s="3" t="s">
        <v>103</v>
      </c>
    </row>
    <row r="181" spans="1:5">
      <c r="A181" s="4" t="s">
        <v>104</v>
      </c>
      <c r="B181" s="8" t="n">
        <v>-5.5</v>
      </c>
      <c r="C181" s="8" t="n">
        <v>-4.8</v>
      </c>
    </row>
    <row r="182" spans="1:5">
      <c r="A182" s="4" t="s">
        <v>105</v>
      </c>
      <c r="B182" s="5" t="n">
        <v>0</v>
      </c>
      <c r="C182" s="5" t="n">
        <v>0</v>
      </c>
    </row>
    <row r="183" spans="1:5">
      <c r="A183" s="4" t="s">
        <v>445</v>
      </c>
      <c r="B183" s="8" t="n">
        <v>-5.5</v>
      </c>
      <c r="C183" s="8" t="n">
        <v>22.2</v>
      </c>
    </row>
    <row r="184" spans="1:5">
      <c r="A184" s="4" t="s">
        <v>106</v>
      </c>
      <c r="B184" s="5" t="n">
        <v>-11</v>
      </c>
      <c r="C184" s="8" t="n">
        <v>17.4</v>
      </c>
    </row>
    <row r="185" spans="1:5">
      <c r="A185" s="3" t="s">
        <v>107</v>
      </c>
    </row>
    <row r="186" spans="1:5">
      <c r="A186" s="4" t="s">
        <v>108</v>
      </c>
      <c r="B186" s="5" t="n">
        <v>0</v>
      </c>
      <c r="C186" s="5" t="n">
        <v>0</v>
      </c>
    </row>
    <row r="187" spans="1:5">
      <c r="A187" s="4" t="s">
        <v>446</v>
      </c>
      <c r="B187" s="5" t="n">
        <v>0</v>
      </c>
      <c r="C187" s="5" t="n">
        <v>0</v>
      </c>
    </row>
    <row r="188" spans="1:5">
      <c r="A188" s="4" t="s">
        <v>109</v>
      </c>
      <c r="B188" s="5" t="n">
        <v>0</v>
      </c>
      <c r="C188" s="5" t="n">
        <v>0</v>
      </c>
    </row>
    <row r="189" spans="1:5">
      <c r="A189" s="4" t="s">
        <v>110</v>
      </c>
      <c r="B189" s="5" t="n">
        <v>0</v>
      </c>
      <c r="C189" s="5" t="n">
        <v>0</v>
      </c>
    </row>
    <row r="190" spans="1:5">
      <c r="A190" s="4" t="s">
        <v>111</v>
      </c>
      <c r="B190" s="5" t="n">
        <v>0</v>
      </c>
      <c r="C190" s="5" t="n">
        <v>0</v>
      </c>
    </row>
    <row r="191" spans="1:5">
      <c r="A191" s="4" t="s">
        <v>112</v>
      </c>
      <c r="B191" s="5" t="n">
        <v>0</v>
      </c>
      <c r="C191" s="5" t="n">
        <v>0</v>
      </c>
    </row>
    <row r="192" spans="1:5">
      <c r="A192" s="4" t="s">
        <v>447</v>
      </c>
      <c r="B192" s="8" t="n">
        <v>54.1</v>
      </c>
      <c r="C192" s="8" t="n">
        <v>9.4</v>
      </c>
    </row>
    <row r="193" spans="1:5">
      <c r="A193" s="4" t="s">
        <v>113</v>
      </c>
      <c r="B193" s="8" t="n">
        <v>54.1</v>
      </c>
      <c r="C193" s="8" t="n">
        <v>9.4</v>
      </c>
    </row>
    <row r="194" spans="1:5">
      <c r="A194" s="4" t="s">
        <v>114</v>
      </c>
      <c r="B194" s="5" t="n">
        <v>0</v>
      </c>
      <c r="C194" s="5" t="n">
        <v>0</v>
      </c>
    </row>
    <row r="195" spans="1:5">
      <c r="A195" s="4" t="s">
        <v>115</v>
      </c>
      <c r="B195" s="8" t="n">
        <v>0.2</v>
      </c>
      <c r="C195" s="8" t="n">
        <v>-0.2</v>
      </c>
    </row>
    <row r="196" spans="1:5">
      <c r="A196" s="4" t="s">
        <v>116</v>
      </c>
      <c r="B196" s="8" t="n">
        <v>0.1</v>
      </c>
      <c r="C196" s="8" t="n">
        <v>0.5</v>
      </c>
      <c r="E196" s="8" t="n">
        <v>0.5</v>
      </c>
    </row>
    <row r="197" spans="1:5">
      <c r="A197" s="4" t="s">
        <v>117</v>
      </c>
      <c r="B197" s="8" t="n">
        <v>0.3</v>
      </c>
      <c r="C197" s="8" t="n">
        <v>0.3</v>
      </c>
      <c r="E197" s="8" t="n">
        <v>0.1</v>
      </c>
    </row>
    <row r="198" spans="1:5">
      <c r="A198" s="4" t="s">
        <v>452</v>
      </c>
    </row>
    <row r="199" spans="1:5">
      <c r="A199" s="4" t="s">
        <v>26</v>
      </c>
      <c r="B199" s="8" t="n">
        <v>542.8</v>
      </c>
      <c r="C199" s="8" t="n">
        <v>556.7</v>
      </c>
    </row>
    <row r="200" spans="1:5">
      <c r="A200" s="4" t="s">
        <v>434</v>
      </c>
      <c r="B200" s="8" t="n">
        <v>10.1</v>
      </c>
      <c r="C200" s="8" t="n">
        <v>8.6</v>
      </c>
    </row>
    <row r="201" spans="1:5">
      <c r="A201" s="4" t="s">
        <v>27</v>
      </c>
      <c r="B201" s="8" t="n">
        <v>198.7</v>
      </c>
      <c r="C201" s="8" t="n">
        <v>202.6</v>
      </c>
    </row>
    <row r="202" spans="1:5">
      <c r="A202" s="4" t="s">
        <v>28</v>
      </c>
      <c r="B202" s="8" t="n">
        <v>354.2</v>
      </c>
      <c r="C202" s="8" t="n">
        <v>362.7</v>
      </c>
    </row>
    <row r="203" spans="1:5">
      <c r="A203" s="4" t="s">
        <v>29</v>
      </c>
      <c r="B203" s="8" t="n">
        <v>266.2</v>
      </c>
      <c r="C203" s="8" t="n">
        <v>273.3</v>
      </c>
    </row>
    <row r="204" spans="1:5">
      <c r="A204" s="4" t="s">
        <v>30</v>
      </c>
      <c r="B204" s="8" t="n">
        <v>7.3</v>
      </c>
      <c r="C204" s="8" t="n">
        <v>1.9</v>
      </c>
    </row>
    <row r="205" spans="1:5">
      <c r="A205" s="4" t="s">
        <v>32</v>
      </c>
      <c r="B205" s="8" t="n">
        <v>2.2</v>
      </c>
      <c r="C205" s="8" t="n">
        <v>0.1</v>
      </c>
    </row>
    <row r="206" spans="1:5">
      <c r="A206" s="4" t="s">
        <v>33</v>
      </c>
      <c r="B206" s="8" t="n">
        <v>82.90000000000001</v>
      </c>
      <c r="C206" s="8" t="n">
        <v>87.59999999999999</v>
      </c>
    </row>
    <row r="207" spans="1:5">
      <c r="A207" s="4" t="s">
        <v>34</v>
      </c>
      <c r="B207" s="8" t="n">
        <v>10.8</v>
      </c>
      <c r="C207" s="8" t="n">
        <v>8.300000000000001</v>
      </c>
    </row>
    <row r="208" spans="1:5">
      <c r="A208" s="4" t="s">
        <v>35</v>
      </c>
      <c r="B208" s="8" t="n">
        <v>2.1</v>
      </c>
      <c r="C208" s="8" t="n">
        <v>2.3</v>
      </c>
    </row>
    <row r="209" spans="1:5">
      <c r="A209" s="4" t="s">
        <v>435</v>
      </c>
      <c r="B209" s="5" t="n">
        <v>0</v>
      </c>
      <c r="C209" s="5" t="n">
        <v>0</v>
      </c>
    </row>
    <row r="210" spans="1:5">
      <c r="A210" s="4" t="s">
        <v>36</v>
      </c>
      <c r="B210" s="8" t="n">
        <v>-11.2</v>
      </c>
      <c r="C210" s="8" t="n">
        <v>-13.7</v>
      </c>
    </row>
    <row r="211" spans="1:5">
      <c r="A211" s="4" t="s">
        <v>37</v>
      </c>
      <c r="B211" s="8" t="n">
        <v>102.8</v>
      </c>
      <c r="C211" s="8" t="n">
        <v>107.3</v>
      </c>
    </row>
    <row r="212" spans="1:5">
      <c r="A212" s="4" t="s">
        <v>436</v>
      </c>
      <c r="B212" s="8" t="n">
        <v>30.4</v>
      </c>
      <c r="C212" s="8" t="n">
        <v>27.4</v>
      </c>
    </row>
    <row r="213" spans="1:5">
      <c r="A213" s="4" t="s">
        <v>39</v>
      </c>
      <c r="B213" s="8" t="n">
        <v>72.40000000000001</v>
      </c>
      <c r="C213" s="8" t="n">
        <v>79.90000000000001</v>
      </c>
    </row>
    <row r="214" spans="1:5">
      <c r="A214" s="4" t="s">
        <v>437</v>
      </c>
      <c r="B214" s="8" t="n">
        <v>98.3</v>
      </c>
      <c r="C214" s="8" t="n">
        <v>132.8</v>
      </c>
    </row>
    <row r="215" spans="1:5">
      <c r="A215" s="3" t="s">
        <v>58</v>
      </c>
    </row>
    <row r="216" spans="1:5">
      <c r="A216" s="4" t="s">
        <v>59</v>
      </c>
      <c r="B216" s="8" t="n">
        <v>157.6</v>
      </c>
      <c r="E216" s="5" t="n">
        <v>144</v>
      </c>
    </row>
    <row r="217" spans="1:5">
      <c r="A217" s="4" t="s">
        <v>438</v>
      </c>
      <c r="B217" s="8" t="n">
        <v>166.9</v>
      </c>
      <c r="E217" s="8" t="n">
        <v>144.4</v>
      </c>
    </row>
    <row r="218" spans="1:5">
      <c r="A218" s="4" t="s">
        <v>61</v>
      </c>
      <c r="B218" s="8" t="n">
        <v>286.7</v>
      </c>
      <c r="E218" s="8" t="n">
        <v>262.2</v>
      </c>
    </row>
    <row r="219" spans="1:5">
      <c r="A219" s="4" t="s">
        <v>62</v>
      </c>
      <c r="B219" s="8" t="n">
        <v>53.8</v>
      </c>
      <c r="E219" s="8" t="n">
        <v>79.40000000000001</v>
      </c>
    </row>
    <row r="220" spans="1:5">
      <c r="A220" s="4" t="s">
        <v>439</v>
      </c>
      <c r="B220" s="8" t="n">
        <v>279.1</v>
      </c>
      <c r="E220" s="8" t="n">
        <v>255.4</v>
      </c>
    </row>
    <row r="221" spans="1:5">
      <c r="A221" s="4" t="s">
        <v>63</v>
      </c>
      <c r="B221" s="8" t="n">
        <v>74.40000000000001</v>
      </c>
      <c r="E221" s="8" t="n">
        <v>82.2</v>
      </c>
    </row>
    <row r="222" spans="1:5">
      <c r="A222" s="4" t="s">
        <v>64</v>
      </c>
      <c r="B222" s="8" t="n">
        <v>1018.5</v>
      </c>
      <c r="E222" s="8" t="n">
        <v>967.6</v>
      </c>
    </row>
    <row r="223" spans="1:5">
      <c r="A223" s="4" t="s">
        <v>65</v>
      </c>
      <c r="B223" s="8" t="n">
        <v>143.9</v>
      </c>
      <c r="E223" s="5" t="n">
        <v>172</v>
      </c>
    </row>
    <row r="224" spans="1:5">
      <c r="A224" s="4" t="s">
        <v>66</v>
      </c>
      <c r="B224" s="8" t="n">
        <v>224.6</v>
      </c>
      <c r="E224" s="8" t="n">
        <v>223.3</v>
      </c>
    </row>
    <row r="225" spans="1:5">
      <c r="A225" s="4" t="s">
        <v>440</v>
      </c>
      <c r="B225" s="8" t="n">
        <v>20.6</v>
      </c>
      <c r="E225" s="8" t="n">
        <v>19.1</v>
      </c>
    </row>
    <row r="226" spans="1:5">
      <c r="A226" s="4" t="s">
        <v>68</v>
      </c>
      <c r="B226" s="8" t="n">
        <v>63.1</v>
      </c>
      <c r="E226" s="8" t="n">
        <v>62.5</v>
      </c>
    </row>
    <row r="227" spans="1:5">
      <c r="A227" s="4" t="s">
        <v>69</v>
      </c>
      <c r="B227" s="5" t="n">
        <v>79</v>
      </c>
      <c r="E227" s="5" t="n">
        <v>76</v>
      </c>
    </row>
    <row r="228" spans="1:5">
      <c r="A228" s="4" t="s">
        <v>441</v>
      </c>
      <c r="B228" s="5" t="n">
        <v>0</v>
      </c>
      <c r="E228" s="5" t="n">
        <v>0</v>
      </c>
    </row>
    <row r="229" spans="1:5">
      <c r="A229" s="4" t="s">
        <v>442</v>
      </c>
      <c r="B229" s="8" t="n">
        <v>964.4</v>
      </c>
      <c r="E229" s="8" t="n">
        <v>968.9</v>
      </c>
    </row>
    <row r="230" spans="1:5">
      <c r="A230" s="4" t="s">
        <v>70</v>
      </c>
      <c r="B230" s="8" t="n">
        <v>75.8</v>
      </c>
      <c r="E230" s="8" t="n">
        <v>69.8</v>
      </c>
    </row>
    <row r="231" spans="1:5">
      <c r="A231" s="4" t="s">
        <v>71</v>
      </c>
      <c r="B231" s="8" t="n">
        <v>2589.9</v>
      </c>
      <c r="E231" s="8" t="n">
        <v>2559.2</v>
      </c>
    </row>
    <row r="232" spans="1:5">
      <c r="A232" s="3" t="s">
        <v>72</v>
      </c>
    </row>
    <row r="233" spans="1:5">
      <c r="A233" s="4" t="s">
        <v>73</v>
      </c>
      <c r="B233" s="8" t="n">
        <v>97.2</v>
      </c>
      <c r="E233" s="8" t="n">
        <v>121.3</v>
      </c>
    </row>
    <row r="234" spans="1:5">
      <c r="A234" s="4" t="s">
        <v>74</v>
      </c>
      <c r="B234" s="5" t="n">
        <v>12</v>
      </c>
      <c r="E234" s="8" t="n">
        <v>1.9</v>
      </c>
    </row>
    <row r="235" spans="1:5">
      <c r="A235" s="4" t="s">
        <v>443</v>
      </c>
      <c r="B235" s="8" t="n">
        <v>166.2</v>
      </c>
      <c r="E235" s="8" t="n">
        <v>208.6</v>
      </c>
    </row>
    <row r="236" spans="1:5">
      <c r="A236" s="4" t="s">
        <v>75</v>
      </c>
      <c r="B236" s="8" t="n">
        <v>304.8</v>
      </c>
      <c r="E236" s="8" t="n">
        <v>298.2</v>
      </c>
    </row>
    <row r="237" spans="1:5">
      <c r="A237" s="4" t="s">
        <v>76</v>
      </c>
      <c r="B237" s="8" t="n">
        <v>580.2</v>
      </c>
      <c r="E237" s="5" t="n">
        <v>630</v>
      </c>
    </row>
    <row r="238" spans="1:5">
      <c r="A238" s="4" t="s">
        <v>77</v>
      </c>
      <c r="B238" s="8" t="n">
        <v>5.4</v>
      </c>
      <c r="E238" s="8" t="n">
        <v>5.6</v>
      </c>
    </row>
    <row r="239" spans="1:5">
      <c r="A239" s="4" t="s">
        <v>444</v>
      </c>
      <c r="B239" s="8" t="n">
        <v>309.7</v>
      </c>
      <c r="E239" s="8" t="n">
        <v>306.8</v>
      </c>
    </row>
    <row r="240" spans="1:5">
      <c r="A240" s="4" t="s">
        <v>78</v>
      </c>
      <c r="B240" s="8" t="n">
        <v>169.9</v>
      </c>
      <c r="E240" s="8" t="n">
        <v>189.3</v>
      </c>
    </row>
    <row r="241" spans="1:5">
      <c r="A241" s="4" t="s">
        <v>86</v>
      </c>
      <c r="B241" s="8" t="n">
        <v>1524.7</v>
      </c>
      <c r="E241" s="8" t="n">
        <v>1427.5</v>
      </c>
    </row>
    <row r="242" spans="1:5">
      <c r="A242" s="4" t="s">
        <v>87</v>
      </c>
      <c r="B242" s="8" t="n">
        <v>2589.9</v>
      </c>
      <c r="E242" s="8" t="n">
        <v>2559.2</v>
      </c>
    </row>
    <row r="243" spans="1:5">
      <c r="A243" s="3" t="s">
        <v>99</v>
      </c>
    </row>
    <row r="244" spans="1:5">
      <c r="A244" s="4" t="s">
        <v>102</v>
      </c>
      <c r="B244" s="8" t="n">
        <v>10.6</v>
      </c>
      <c r="C244" s="8" t="n">
        <v>22.8</v>
      </c>
    </row>
    <row r="245" spans="1:5">
      <c r="A245" s="3" t="s">
        <v>103</v>
      </c>
    </row>
    <row r="246" spans="1:5">
      <c r="A246" s="4" t="s">
        <v>104</v>
      </c>
      <c r="B246" s="8" t="n">
        <v>-9.699999999999999</v>
      </c>
      <c r="C246" s="8" t="n">
        <v>-11.2</v>
      </c>
    </row>
    <row r="247" spans="1:5">
      <c r="A247" s="4" t="s">
        <v>105</v>
      </c>
      <c r="B247" s="8" t="n">
        <v>5.9</v>
      </c>
      <c r="C247" s="8" t="n">
        <v>0.3</v>
      </c>
    </row>
    <row r="248" spans="1:5">
      <c r="A248" s="4" t="s">
        <v>445</v>
      </c>
      <c r="B248" s="8" t="n">
        <v>-56.7</v>
      </c>
      <c r="C248" s="5" t="n">
        <v>-13</v>
      </c>
    </row>
    <row r="249" spans="1:5">
      <c r="A249" s="4" t="s">
        <v>106</v>
      </c>
      <c r="B249" s="8" t="n">
        <v>-60.5</v>
      </c>
      <c r="C249" s="8" t="n">
        <v>-23.9</v>
      </c>
    </row>
    <row r="250" spans="1:5">
      <c r="A250" s="3" t="s">
        <v>107</v>
      </c>
    </row>
    <row r="251" spans="1:5">
      <c r="A251" s="4" t="s">
        <v>108</v>
      </c>
      <c r="B251" s="5" t="n">
        <v>0</v>
      </c>
      <c r="C251" s="5" t="n">
        <v>0</v>
      </c>
    </row>
    <row r="252" spans="1:5">
      <c r="A252" s="4" t="s">
        <v>446</v>
      </c>
      <c r="B252" s="8" t="n">
        <v>-1.2</v>
      </c>
      <c r="C252" s="8" t="n">
        <v>-1.5</v>
      </c>
    </row>
    <row r="253" spans="1:5">
      <c r="A253" s="4" t="s">
        <v>109</v>
      </c>
      <c r="B253" s="5" t="n">
        <v>0</v>
      </c>
      <c r="C253" s="5" t="n">
        <v>0</v>
      </c>
    </row>
    <row r="254" spans="1:5">
      <c r="A254" s="4" t="s">
        <v>110</v>
      </c>
      <c r="B254" s="5" t="n">
        <v>0</v>
      </c>
      <c r="C254" s="5" t="n">
        <v>0</v>
      </c>
    </row>
    <row r="255" spans="1:5">
      <c r="A255" s="4" t="s">
        <v>111</v>
      </c>
      <c r="B255" s="8" t="n">
        <v>-0.5</v>
      </c>
      <c r="C255" s="8" t="n">
        <v>-0.4</v>
      </c>
    </row>
    <row r="256" spans="1:5">
      <c r="A256" s="4" t="s">
        <v>112</v>
      </c>
      <c r="B256" s="8" t="n">
        <v>10.2</v>
      </c>
      <c r="C256" s="8" t="n">
        <v>2.9</v>
      </c>
    </row>
    <row r="257" spans="1:5">
      <c r="A257" s="4" t="s">
        <v>447</v>
      </c>
      <c r="B257" s="8" t="n">
        <v>51.6</v>
      </c>
      <c r="C257" s="8" t="n">
        <v>0.7</v>
      </c>
    </row>
    <row r="258" spans="1:5">
      <c r="A258" s="4" t="s">
        <v>113</v>
      </c>
      <c r="B258" s="8" t="n">
        <v>60.1</v>
      </c>
      <c r="C258" s="8" t="n">
        <v>1.7</v>
      </c>
    </row>
    <row r="259" spans="1:5">
      <c r="A259" s="4" t="s">
        <v>114</v>
      </c>
      <c r="B259" s="8" t="n">
        <v>4.1</v>
      </c>
      <c r="C259" s="8" t="n">
        <v>4.9</v>
      </c>
    </row>
    <row r="260" spans="1:5">
      <c r="A260" s="4" t="s">
        <v>115</v>
      </c>
      <c r="B260" s="8" t="n">
        <v>14.3</v>
      </c>
      <c r="C260" s="8" t="n">
        <v>5.5</v>
      </c>
    </row>
    <row r="261" spans="1:5">
      <c r="A261" s="4" t="s">
        <v>116</v>
      </c>
      <c r="B261" s="8" t="n">
        <v>147.1</v>
      </c>
      <c r="C261" s="8" t="n">
        <v>95.59999999999999</v>
      </c>
      <c r="E261" s="8" t="n">
        <v>95.59999999999999</v>
      </c>
    </row>
    <row r="262" spans="1:5">
      <c r="A262" s="4" t="s">
        <v>117</v>
      </c>
      <c r="B262" s="8" t="n">
        <v>161.4</v>
      </c>
      <c r="C262" s="8" t="n">
        <v>101.1</v>
      </c>
      <c r="E262" s="8" t="n">
        <v>147.1</v>
      </c>
    </row>
    <row r="263" spans="1:5">
      <c r="A263" s="4" t="s">
        <v>453</v>
      </c>
    </row>
    <row r="264" spans="1:5">
      <c r="A264" s="4" t="s">
        <v>26</v>
      </c>
      <c r="B264" s="8" t="n">
        <v>-0.2</v>
      </c>
      <c r="C264" s="8" t="n">
        <v>-1.9</v>
      </c>
    </row>
    <row r="265" spans="1:5">
      <c r="A265" s="4" t="s">
        <v>434</v>
      </c>
      <c r="B265" s="8" t="n">
        <v>-31.8</v>
      </c>
      <c r="C265" s="8" t="n">
        <v>-34.1</v>
      </c>
    </row>
    <row r="266" spans="1:5">
      <c r="A266" s="4" t="s">
        <v>27</v>
      </c>
      <c r="B266" s="8" t="n">
        <v>-29.7</v>
      </c>
      <c r="C266" s="8" t="n">
        <v>-33.5</v>
      </c>
    </row>
    <row r="267" spans="1:5">
      <c r="A267" s="4" t="s">
        <v>28</v>
      </c>
      <c r="B267" s="8" t="n">
        <v>-2.3</v>
      </c>
      <c r="C267" s="8" t="n">
        <v>-2.5</v>
      </c>
    </row>
    <row r="268" spans="1:5">
      <c r="A268" s="4" t="s">
        <v>29</v>
      </c>
      <c r="B268" s="8" t="n">
        <v>-2.3</v>
      </c>
      <c r="C268" s="8" t="n">
        <v>-2.5</v>
      </c>
    </row>
    <row r="269" spans="1:5">
      <c r="A269" s="4" t="s">
        <v>30</v>
      </c>
      <c r="B269" s="5" t="n">
        <v>0</v>
      </c>
      <c r="C269" s="5" t="n">
        <v>0</v>
      </c>
    </row>
    <row r="270" spans="1:5">
      <c r="A270" s="4" t="s">
        <v>32</v>
      </c>
      <c r="B270" s="5" t="n">
        <v>0</v>
      </c>
      <c r="C270" s="5" t="n">
        <v>0</v>
      </c>
    </row>
    <row r="271" spans="1:5">
      <c r="A271" s="4" t="s">
        <v>33</v>
      </c>
      <c r="B271" s="5" t="n">
        <v>0</v>
      </c>
      <c r="C271" s="5" t="n">
        <v>0</v>
      </c>
    </row>
    <row r="272" spans="1:5">
      <c r="A272" s="4" t="s">
        <v>34</v>
      </c>
      <c r="B272" s="8" t="n">
        <v>-15.7</v>
      </c>
      <c r="C272" s="8" t="n">
        <v>-13.6</v>
      </c>
    </row>
    <row r="273" spans="1:5">
      <c r="A273" s="4" t="s">
        <v>35</v>
      </c>
      <c r="B273" s="8" t="n">
        <v>-15.7</v>
      </c>
      <c r="C273" s="8" t="n">
        <v>-13.6</v>
      </c>
    </row>
    <row r="274" spans="1:5">
      <c r="A274" s="4" t="s">
        <v>435</v>
      </c>
      <c r="B274" s="8" t="n">
        <v>-111.3</v>
      </c>
      <c r="C274" s="8" t="n">
        <v>-130.6</v>
      </c>
    </row>
    <row r="275" spans="1:5">
      <c r="A275" s="4" t="s">
        <v>36</v>
      </c>
      <c r="B275" s="5" t="n">
        <v>0</v>
      </c>
      <c r="C275" s="5" t="n">
        <v>0</v>
      </c>
    </row>
    <row r="276" spans="1:5">
      <c r="A276" s="4" t="s">
        <v>37</v>
      </c>
      <c r="B276" s="8" t="n">
        <v>-111.3</v>
      </c>
      <c r="C276" s="8" t="n">
        <v>-130.6</v>
      </c>
    </row>
    <row r="277" spans="1:5">
      <c r="A277" s="4" t="s">
        <v>436</v>
      </c>
      <c r="B277" s="5" t="n">
        <v>0</v>
      </c>
      <c r="C277" s="5" t="n">
        <v>0</v>
      </c>
    </row>
    <row r="278" spans="1:5">
      <c r="A278" s="4" t="s">
        <v>39</v>
      </c>
      <c r="B278" s="8" t="n">
        <v>-111.3</v>
      </c>
      <c r="C278" s="8" t="n">
        <v>-130.6</v>
      </c>
    </row>
    <row r="279" spans="1:5">
      <c r="A279" s="4" t="s">
        <v>437</v>
      </c>
      <c r="B279" s="8" t="n">
        <v>-150.2</v>
      </c>
      <c r="C279" s="8" t="n">
        <v>-222.2</v>
      </c>
    </row>
    <row r="280" spans="1:5">
      <c r="A280" s="3" t="s">
        <v>58</v>
      </c>
    </row>
    <row r="281" spans="1:5">
      <c r="A281" s="4" t="s">
        <v>59</v>
      </c>
      <c r="B281" s="5" t="n">
        <v>0</v>
      </c>
      <c r="E281" s="5" t="n">
        <v>0</v>
      </c>
    </row>
    <row r="282" spans="1:5">
      <c r="A282" s="4" t="s">
        <v>438</v>
      </c>
      <c r="B282" s="5" t="n">
        <v>0</v>
      </c>
      <c r="E282" s="5" t="n">
        <v>0</v>
      </c>
    </row>
    <row r="283" spans="1:5">
      <c r="A283" s="4" t="s">
        <v>61</v>
      </c>
      <c r="B283" s="5" t="n">
        <v>0</v>
      </c>
      <c r="E283" s="5" t="n">
        <v>0</v>
      </c>
    </row>
    <row r="284" spans="1:5">
      <c r="A284" s="4" t="s">
        <v>62</v>
      </c>
      <c r="B284" s="8" t="n">
        <v>-225.4</v>
      </c>
      <c r="E284" s="5" t="n">
        <v>-200</v>
      </c>
    </row>
    <row r="285" spans="1:5">
      <c r="A285" s="4" t="s">
        <v>439</v>
      </c>
      <c r="B285" s="8" t="n">
        <v>-1686.7</v>
      </c>
      <c r="E285" s="8" t="n">
        <v>-1658.1</v>
      </c>
    </row>
    <row r="286" spans="1:5">
      <c r="A286" s="4" t="s">
        <v>63</v>
      </c>
      <c r="B286" s="8" t="n">
        <v>-54.8</v>
      </c>
      <c r="E286" s="8" t="n">
        <v>-64.2</v>
      </c>
    </row>
    <row r="287" spans="1:5">
      <c r="A287" s="4" t="s">
        <v>64</v>
      </c>
      <c r="B287" s="8" t="n">
        <v>-1966.9</v>
      </c>
      <c r="E287" s="8" t="n">
        <v>-1922.3</v>
      </c>
    </row>
    <row r="288" spans="1:5">
      <c r="A288" s="4" t="s">
        <v>65</v>
      </c>
      <c r="B288" s="8" t="n">
        <v>-5.3</v>
      </c>
      <c r="E288" s="5" t="n">
        <v>0</v>
      </c>
    </row>
    <row r="289" spans="1:5">
      <c r="A289" s="4" t="s">
        <v>66</v>
      </c>
      <c r="B289" s="5" t="n">
        <v>0</v>
      </c>
      <c r="E289" s="5" t="n">
        <v>0</v>
      </c>
    </row>
    <row r="290" spans="1:5">
      <c r="A290" s="4" t="s">
        <v>440</v>
      </c>
      <c r="B290" s="8" t="n">
        <v>0.1</v>
      </c>
      <c r="E290" s="5" t="n">
        <v>0</v>
      </c>
    </row>
    <row r="291" spans="1:5">
      <c r="A291" s="4" t="s">
        <v>68</v>
      </c>
      <c r="B291" s="5" t="n">
        <v>0</v>
      </c>
      <c r="E291" s="5" t="n">
        <v>0</v>
      </c>
    </row>
    <row r="292" spans="1:5">
      <c r="A292" s="4" t="s">
        <v>69</v>
      </c>
      <c r="B292" s="5" t="n">
        <v>0</v>
      </c>
      <c r="E292" s="5" t="n">
        <v>0</v>
      </c>
    </row>
    <row r="293" spans="1:5">
      <c r="A293" s="4" t="s">
        <v>441</v>
      </c>
      <c r="B293" s="8" t="n">
        <v>-2694.8</v>
      </c>
      <c r="E293" s="8" t="n">
        <v>-2545.9</v>
      </c>
    </row>
    <row r="294" spans="1:5">
      <c r="A294" s="4" t="s">
        <v>442</v>
      </c>
      <c r="B294" s="8" t="n">
        <v>-1568.7</v>
      </c>
      <c r="E294" s="8" t="n">
        <v>-1567.3</v>
      </c>
    </row>
    <row r="295" spans="1:5">
      <c r="A295" s="4" t="s">
        <v>70</v>
      </c>
      <c r="B295" s="8" t="n">
        <v>-28.2</v>
      </c>
      <c r="E295" s="8" t="n">
        <v>-30.5</v>
      </c>
    </row>
    <row r="296" spans="1:5">
      <c r="A296" s="4" t="s">
        <v>71</v>
      </c>
      <c r="B296" s="8" t="n">
        <v>-6263.8</v>
      </c>
      <c r="E296" s="5" t="n">
        <v>-6066</v>
      </c>
    </row>
    <row r="297" spans="1:5">
      <c r="A297" s="3" t="s">
        <v>72</v>
      </c>
    </row>
    <row r="298" spans="1:5">
      <c r="A298" s="4" t="s">
        <v>73</v>
      </c>
      <c r="B298" s="5" t="n">
        <v>0</v>
      </c>
      <c r="E298" s="5" t="n">
        <v>0</v>
      </c>
    </row>
    <row r="299" spans="1:5">
      <c r="A299" s="4" t="s">
        <v>74</v>
      </c>
      <c r="B299" s="8" t="n">
        <v>0.1</v>
      </c>
      <c r="E299" s="5" t="n">
        <v>0</v>
      </c>
    </row>
    <row r="300" spans="1:5">
      <c r="A300" s="4" t="s">
        <v>443</v>
      </c>
      <c r="B300" s="8" t="n">
        <v>-1686.7</v>
      </c>
      <c r="E300" s="8" t="n">
        <v>-1658.1</v>
      </c>
    </row>
    <row r="301" spans="1:5">
      <c r="A301" s="4" t="s">
        <v>75</v>
      </c>
      <c r="B301" s="8" t="n">
        <v>-280.2</v>
      </c>
      <c r="E301" s="8" t="n">
        <v>-264.2</v>
      </c>
    </row>
    <row r="302" spans="1:5">
      <c r="A302" s="4" t="s">
        <v>76</v>
      </c>
      <c r="B302" s="8" t="n">
        <v>-1966.8</v>
      </c>
      <c r="E302" s="8" t="n">
        <v>-1922.3</v>
      </c>
    </row>
    <row r="303" spans="1:5">
      <c r="A303" s="4" t="s">
        <v>77</v>
      </c>
      <c r="B303" s="5" t="n">
        <v>0</v>
      </c>
      <c r="E303" s="5" t="n">
        <v>0</v>
      </c>
    </row>
    <row r="304" spans="1:5">
      <c r="A304" s="4" t="s">
        <v>444</v>
      </c>
      <c r="B304" s="8" t="n">
        <v>-1568.7</v>
      </c>
      <c r="E304" s="8" t="n">
        <v>-1567.3</v>
      </c>
    </row>
    <row r="305" spans="1:5">
      <c r="A305" s="4" t="s">
        <v>78</v>
      </c>
      <c r="B305" s="8" t="n">
        <v>-33.5</v>
      </c>
      <c r="E305" s="8" t="n">
        <v>-30.5</v>
      </c>
    </row>
    <row r="306" spans="1:5">
      <c r="A306" s="4" t="s">
        <v>86</v>
      </c>
      <c r="B306" s="8" t="n">
        <v>-2694.8</v>
      </c>
      <c r="E306" s="8" t="n">
        <v>-2545.9</v>
      </c>
    </row>
    <row r="307" spans="1:5">
      <c r="A307" s="4" t="s">
        <v>87</v>
      </c>
      <c r="B307" s="8" t="n">
        <v>-6263.8</v>
      </c>
      <c r="E307" s="5" t="n">
        <v>-6066</v>
      </c>
    </row>
    <row r="308" spans="1:5">
      <c r="A308" s="3" t="s">
        <v>99</v>
      </c>
    </row>
    <row r="309" spans="1:5">
      <c r="A309" s="4" t="s">
        <v>102</v>
      </c>
      <c r="B309" s="8" t="n">
        <v>-4.1</v>
      </c>
      <c r="C309" s="8" t="n">
        <v>-8.5</v>
      </c>
    </row>
    <row r="310" spans="1:5">
      <c r="A310" s="3" t="s">
        <v>103</v>
      </c>
    </row>
    <row r="311" spans="1:5">
      <c r="A311" s="4" t="s">
        <v>104</v>
      </c>
      <c r="B311" s="5" t="n">
        <v>0</v>
      </c>
      <c r="C311" s="5" t="n">
        <v>0</v>
      </c>
    </row>
    <row r="312" spans="1:5">
      <c r="A312" s="4" t="s">
        <v>105</v>
      </c>
      <c r="B312" s="5" t="n">
        <v>0</v>
      </c>
      <c r="C312" s="5" t="n">
        <v>0</v>
      </c>
    </row>
    <row r="313" spans="1:5">
      <c r="A313" s="4" t="s">
        <v>445</v>
      </c>
      <c r="B313" s="8" t="n">
        <v>126.5</v>
      </c>
      <c r="C313" s="8" t="n">
        <v>-9.9</v>
      </c>
    </row>
    <row r="314" spans="1:5">
      <c r="A314" s="4" t="s">
        <v>106</v>
      </c>
      <c r="B314" s="8" t="n">
        <v>126.5</v>
      </c>
      <c r="C314" s="8" t="n">
        <v>-9.9</v>
      </c>
    </row>
    <row r="315" spans="1:5">
      <c r="A315" s="3" t="s">
        <v>107</v>
      </c>
    </row>
    <row r="316" spans="1:5">
      <c r="A316" s="4" t="s">
        <v>108</v>
      </c>
      <c r="B316" s="5" t="n">
        <v>0</v>
      </c>
      <c r="C316" s="5" t="n">
        <v>0</v>
      </c>
    </row>
    <row r="317" spans="1:5">
      <c r="A317" s="4" t="s">
        <v>446</v>
      </c>
      <c r="B317" s="8" t="n">
        <v>1.2</v>
      </c>
      <c r="C317" s="8" t="n">
        <v>1.5</v>
      </c>
    </row>
    <row r="318" spans="1:5">
      <c r="A318" s="4" t="s">
        <v>109</v>
      </c>
      <c r="B318" s="5" t="n">
        <v>0</v>
      </c>
      <c r="C318" s="5" t="n">
        <v>0</v>
      </c>
    </row>
    <row r="319" spans="1:5">
      <c r="A319" s="4" t="s">
        <v>110</v>
      </c>
      <c r="B319" s="5" t="n">
        <v>0</v>
      </c>
      <c r="C319" s="5" t="n">
        <v>0</v>
      </c>
    </row>
    <row r="320" spans="1:5">
      <c r="A320" s="4" t="s">
        <v>111</v>
      </c>
      <c r="B320" s="5" t="n">
        <v>0</v>
      </c>
      <c r="C320" s="5" t="n">
        <v>0</v>
      </c>
    </row>
    <row r="321" spans="1:5">
      <c r="A321" s="4" t="s">
        <v>112</v>
      </c>
      <c r="B321" s="5" t="n">
        <v>0</v>
      </c>
      <c r="C321" s="5" t="n">
        <v>0</v>
      </c>
    </row>
    <row r="322" spans="1:5">
      <c r="A322" s="4" t="s">
        <v>447</v>
      </c>
      <c r="B322" s="8" t="n">
        <v>-123.6</v>
      </c>
      <c r="C322" s="8" t="n">
        <v>16.9</v>
      </c>
    </row>
    <row r="323" spans="1:5">
      <c r="A323" s="4" t="s">
        <v>113</v>
      </c>
      <c r="B323" s="8" t="n">
        <v>-122.4</v>
      </c>
      <c r="C323" s="8" t="n">
        <v>18.4</v>
      </c>
    </row>
    <row r="324" spans="1:5">
      <c r="A324" s="4" t="s">
        <v>114</v>
      </c>
      <c r="B324" s="5" t="n">
        <v>0</v>
      </c>
      <c r="C324" s="5" t="n">
        <v>0</v>
      </c>
    </row>
    <row r="325" spans="1:5">
      <c r="A325" s="4" t="s">
        <v>115</v>
      </c>
      <c r="B325" s="5" t="n">
        <v>0</v>
      </c>
      <c r="C325" s="5" t="n">
        <v>0</v>
      </c>
    </row>
    <row r="326" spans="1:5">
      <c r="A326" s="4" t="s">
        <v>116</v>
      </c>
      <c r="B326" s="5" t="n">
        <v>0</v>
      </c>
      <c r="C326" s="8" t="n">
        <v>-0.1</v>
      </c>
      <c r="E326" s="8" t="n">
        <v>-0.1</v>
      </c>
    </row>
    <row r="327" spans="1:5">
      <c r="A327" s="4" t="s">
        <v>117</v>
      </c>
      <c r="B327" s="10" t="n">
        <v>0</v>
      </c>
      <c r="C327" s="7" t="n">
        <v>-0.1</v>
      </c>
      <c r="E327" s="10" t="n">
        <v>0</v>
      </c>
    </row>
    <row r="328" spans="1:5"/>
    <row r="329" spans="1:5">
      <c r="A329" s="4" t="s">
        <v>31</v>
      </c>
      <c r="B329" s="4" t="s">
        <v>45</v>
      </c>
    </row>
  </sheetData>
  <mergeCells count="5">
    <mergeCell ref="A1:A2"/>
    <mergeCell ref="B1:D1"/>
    <mergeCell ref="C2:D2"/>
    <mergeCell ref="A328:E328"/>
    <mergeCell ref="B329:E3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28</v>
      </c>
    </row>
    <row r="2" spans="1:2">
      <c r="A2" s="4" t="s">
        <v>455</v>
      </c>
    </row>
    <row r="3" spans="1:2">
      <c r="A3" s="3" t="s">
        <v>230</v>
      </c>
    </row>
    <row r="4" spans="1:2">
      <c r="A4" s="4" t="s">
        <v>231</v>
      </c>
      <c r="B4" s="10" t="n">
        <v>10</v>
      </c>
    </row>
    <row r="5" spans="1:2">
      <c r="A5" s="4" t="s">
        <v>456</v>
      </c>
    </row>
    <row r="6" spans="1:2">
      <c r="A6" s="3" t="s">
        <v>230</v>
      </c>
    </row>
    <row r="7" spans="1:2">
      <c r="A7" s="4" t="s">
        <v>231</v>
      </c>
      <c r="B7" s="10"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57</v>
      </c>
    </row>
    <row r="2" spans="1:3">
      <c r="A2" s="4" t="s">
        <v>89</v>
      </c>
      <c r="B2" s="7" t="n">
        <v>42.6</v>
      </c>
      <c r="C2" s="7" t="n">
        <v>38.2</v>
      </c>
    </row>
    <row r="3" spans="1:3">
      <c r="A3" s="4" t="s">
        <v>90</v>
      </c>
      <c r="B3" s="7" t="n">
        <v>16.5</v>
      </c>
      <c r="C3" s="7" t="n">
        <v>16.5</v>
      </c>
    </row>
    <row r="4" spans="1:3">
      <c r="A4" s="4" t="s">
        <v>91</v>
      </c>
      <c r="B4" s="9" t="n">
        <v>0.01</v>
      </c>
      <c r="C4" s="9" t="n">
        <v>0.01</v>
      </c>
    </row>
    <row r="5" spans="1:3">
      <c r="A5" s="4" t="s">
        <v>92</v>
      </c>
      <c r="B5" s="5" t="n">
        <v>200000000</v>
      </c>
      <c r="C5" s="5" t="n">
        <v>200000000</v>
      </c>
    </row>
    <row r="6" spans="1:3">
      <c r="A6" s="4" t="s">
        <v>93</v>
      </c>
      <c r="B6" s="5" t="n">
        <v>0</v>
      </c>
      <c r="C6" s="5" t="n">
        <v>0</v>
      </c>
    </row>
    <row r="7" spans="1:3">
      <c r="A7" s="4" t="s">
        <v>94</v>
      </c>
      <c r="B7" s="9" t="n">
        <v>0.01</v>
      </c>
      <c r="C7" s="9" t="n">
        <v>0.01</v>
      </c>
    </row>
    <row r="8" spans="1:3">
      <c r="A8" s="4" t="s">
        <v>95</v>
      </c>
      <c r="B8" s="5" t="n">
        <v>600000000</v>
      </c>
      <c r="C8" s="5" t="n">
        <v>600000000</v>
      </c>
    </row>
    <row r="9" spans="1:3">
      <c r="A9" s="4" t="s">
        <v>96</v>
      </c>
      <c r="B9" s="5" t="n">
        <v>63607090</v>
      </c>
      <c r="C9" s="5" t="n">
        <v>63607090</v>
      </c>
    </row>
    <row r="10" spans="1:3">
      <c r="A10" s="4" t="s">
        <v>97</v>
      </c>
      <c r="B10" s="5" t="n">
        <v>12489693</v>
      </c>
      <c r="C10" s="5" t="n">
        <v>12549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7</v>
      </c>
      <c r="B1" s="2" t="s">
        <v>458</v>
      </c>
    </row>
    <row r="2" spans="1:2">
      <c r="A2" s="4" t="s">
        <v>459</v>
      </c>
    </row>
    <row r="3" spans="1:2">
      <c r="A3" s="3" t="s">
        <v>173</v>
      </c>
    </row>
    <row r="4" spans="1:2">
      <c r="A4" s="4" t="s">
        <v>460</v>
      </c>
      <c r="B4" s="10"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39</v>
      </c>
      <c r="B4" s="7" t="n">
        <v>35.7</v>
      </c>
      <c r="C4" s="7" t="n">
        <v>47.4</v>
      </c>
    </row>
    <row r="5" spans="1:3">
      <c r="A5" s="3" t="s">
        <v>100</v>
      </c>
    </row>
    <row r="6" spans="1:3">
      <c r="A6" s="4" t="s">
        <v>101</v>
      </c>
      <c r="B6" s="8" t="n">
        <v>5.4</v>
      </c>
      <c r="C6" s="8" t="n">
        <v>10.2</v>
      </c>
    </row>
    <row r="7" spans="1:3">
      <c r="A7" s="4" t="s">
        <v>102</v>
      </c>
      <c r="B7" s="8" t="n">
        <v>-40.8</v>
      </c>
      <c r="C7" s="5" t="n">
        <v>-18</v>
      </c>
    </row>
    <row r="8" spans="1:3">
      <c r="A8" s="3" t="s">
        <v>103</v>
      </c>
    </row>
    <row r="9" spans="1:3">
      <c r="A9" s="4" t="s">
        <v>104</v>
      </c>
      <c r="B9" s="8" t="n">
        <v>-15.2</v>
      </c>
      <c r="C9" s="5" t="n">
        <v>-16</v>
      </c>
    </row>
    <row r="10" spans="1:3">
      <c r="A10" s="4" t="s">
        <v>105</v>
      </c>
      <c r="B10" s="8" t="n">
        <v>5.9</v>
      </c>
      <c r="C10" s="8" t="n">
        <v>0.3</v>
      </c>
    </row>
    <row r="11" spans="1:3">
      <c r="A11" s="4" t="s">
        <v>106</v>
      </c>
      <c r="B11" s="8" t="n">
        <v>-9.300000000000001</v>
      </c>
      <c r="C11" s="8" t="n">
        <v>-15.7</v>
      </c>
    </row>
    <row r="12" spans="1:3">
      <c r="A12" s="3" t="s">
        <v>107</v>
      </c>
    </row>
    <row r="13" spans="1:3">
      <c r="A13" s="4" t="s">
        <v>108</v>
      </c>
      <c r="B13" s="8" t="n">
        <v>-35.4</v>
      </c>
      <c r="C13" s="8" t="n">
        <v>-34.7</v>
      </c>
    </row>
    <row r="14" spans="1:3">
      <c r="A14" s="4" t="s">
        <v>109</v>
      </c>
      <c r="B14" s="8" t="n">
        <v>0.2</v>
      </c>
      <c r="C14" s="8" t="n">
        <v>2.1</v>
      </c>
    </row>
    <row r="15" spans="1:3">
      <c r="A15" s="4" t="s">
        <v>110</v>
      </c>
      <c r="B15" s="5" t="n">
        <v>-1</v>
      </c>
      <c r="C15" s="8" t="n">
        <v>-0.5</v>
      </c>
    </row>
    <row r="16" spans="1:3">
      <c r="A16" s="4" t="s">
        <v>111</v>
      </c>
      <c r="B16" s="8" t="n">
        <v>-0.5</v>
      </c>
      <c r="C16" s="8" t="n">
        <v>-0.4</v>
      </c>
    </row>
    <row r="17" spans="1:3">
      <c r="A17" s="4" t="s">
        <v>112</v>
      </c>
      <c r="B17" s="8" t="n">
        <v>97.2</v>
      </c>
      <c r="C17" s="8" t="n">
        <v>67.59999999999999</v>
      </c>
    </row>
    <row r="18" spans="1:3">
      <c r="A18" s="4" t="s">
        <v>113</v>
      </c>
      <c r="B18" s="8" t="n">
        <v>60.5</v>
      </c>
      <c r="C18" s="8" t="n">
        <v>34.1</v>
      </c>
    </row>
    <row r="19" spans="1:3">
      <c r="A19" s="4" t="s">
        <v>114</v>
      </c>
      <c r="B19" s="8" t="n">
        <v>4.1</v>
      </c>
      <c r="C19" s="8" t="n">
        <v>4.9</v>
      </c>
    </row>
    <row r="20" spans="1:3">
      <c r="A20" s="4" t="s">
        <v>115</v>
      </c>
      <c r="B20" s="8" t="n">
        <v>14.5</v>
      </c>
      <c r="C20" s="8" t="n">
        <v>5.3</v>
      </c>
    </row>
    <row r="21" spans="1:3">
      <c r="A21" s="4" t="s">
        <v>116</v>
      </c>
      <c r="B21" s="8" t="n">
        <v>147.2</v>
      </c>
      <c r="C21" s="5" t="n">
        <v>96</v>
      </c>
    </row>
    <row r="22" spans="1:3">
      <c r="A22" s="4" t="s">
        <v>117</v>
      </c>
      <c r="B22" s="7" t="n">
        <v>161.7</v>
      </c>
      <c r="C22" s="7" t="n">
        <v>1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0:27:07Z</dcterms:created>
  <dcterms:modified xmlns:dcterms="http://purl.org/dc/terms/" xmlns:xsi="http://www.w3.org/2001/XMLSchema-instance" xsi:type="dcterms:W3CDTF">2018-05-01T10:27:07Z</dcterms:modified>
</cp:coreProperties>
</file>